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Estimate" sheetId="8" state="visible" r:id="rId8"/>
    <sheet xmlns:r="http://schemas.openxmlformats.org/officeDocument/2006/relationships" name="Financial Instruments and Finan" sheetId="9" state="visible" r:id="rId9"/>
    <sheet xmlns:r="http://schemas.openxmlformats.org/officeDocument/2006/relationships" name="Cash and Cash Equivalents" sheetId="10" state="visible" r:id="rId10"/>
    <sheet xmlns:r="http://schemas.openxmlformats.org/officeDocument/2006/relationships" name="Short-Term Deposit" sheetId="11" state="visible" r:id="rId11"/>
    <sheet xmlns:r="http://schemas.openxmlformats.org/officeDocument/2006/relationships" name="Other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Taxes on Income" sheetId="15" state="visible" r:id="rId15"/>
    <sheet xmlns:r="http://schemas.openxmlformats.org/officeDocument/2006/relationships" name="Accounts Payable and Accruals" sheetId="16" state="visible" r:id="rId16"/>
    <sheet xmlns:r="http://schemas.openxmlformats.org/officeDocument/2006/relationships" name="Commitments and Contingent Liab" sheetId="17" state="visible" r:id="rId17"/>
    <sheet xmlns:r="http://schemas.openxmlformats.org/officeDocument/2006/relationships" name="Equity" sheetId="18" state="visible" r:id="rId18"/>
    <sheet xmlns:r="http://schemas.openxmlformats.org/officeDocument/2006/relationships" name="Expenses By Nature" sheetId="19" state="visible" r:id="rId19"/>
    <sheet xmlns:r="http://schemas.openxmlformats.org/officeDocument/2006/relationships" name="Loss Per Share" sheetId="20" state="visible" r:id="rId20"/>
    <sheet xmlns:r="http://schemas.openxmlformats.org/officeDocument/2006/relationships" name="Transactions and Balances with " sheetId="21" state="visible" r:id="rId21"/>
    <sheet xmlns:r="http://schemas.openxmlformats.org/officeDocument/2006/relationships" name="Entity Level Disclosure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Financial Instruments and Fin25" sheetId="25" state="visible" r:id="rId25"/>
    <sheet xmlns:r="http://schemas.openxmlformats.org/officeDocument/2006/relationships" name="Cash and Cash Equivalents (Tabl" sheetId="26" state="visible" r:id="rId26"/>
    <sheet xmlns:r="http://schemas.openxmlformats.org/officeDocument/2006/relationships" name="Other Receivabl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Taxes on Income (Tables)" sheetId="30" state="visible" r:id="rId30"/>
    <sheet xmlns:r="http://schemas.openxmlformats.org/officeDocument/2006/relationships" name="Accounts Payable and Accruals (" sheetId="31" state="visible" r:id="rId31"/>
    <sheet xmlns:r="http://schemas.openxmlformats.org/officeDocument/2006/relationships" name="Commitments and Contingent Li32" sheetId="32" state="visible" r:id="rId32"/>
    <sheet xmlns:r="http://schemas.openxmlformats.org/officeDocument/2006/relationships" name="Equity (Tables)" sheetId="33" state="visible" r:id="rId33"/>
    <sheet xmlns:r="http://schemas.openxmlformats.org/officeDocument/2006/relationships" name="Expenses By Nature (Tables)" sheetId="34" state="visible" r:id="rId34"/>
    <sheet xmlns:r="http://schemas.openxmlformats.org/officeDocument/2006/relationships" name="Loss Per Share (Tables)" sheetId="35" state="visible" r:id="rId35"/>
    <sheet xmlns:r="http://schemas.openxmlformats.org/officeDocument/2006/relationships" name="Transactions and Balances wit36" sheetId="36" state="visible" r:id="rId36"/>
    <sheet xmlns:r="http://schemas.openxmlformats.org/officeDocument/2006/relationships" name="Entity Level Disclosures (Table" sheetId="37" state="visible" r:id="rId37"/>
    <sheet xmlns:r="http://schemas.openxmlformats.org/officeDocument/2006/relationships" name="General (Details)" sheetId="38" state="visible" r:id="rId38"/>
    <sheet xmlns:r="http://schemas.openxmlformats.org/officeDocument/2006/relationships" name="Significant Accounting Polici39" sheetId="39" state="visible" r:id="rId39"/>
    <sheet xmlns:r="http://schemas.openxmlformats.org/officeDocument/2006/relationships" name="Significant Accounting Estima40" sheetId="40" state="visible" r:id="rId40"/>
    <sheet xmlns:r="http://schemas.openxmlformats.org/officeDocument/2006/relationships" name="Financial Instruments and Fin41" sheetId="41" state="visible" r:id="rId41"/>
    <sheet xmlns:r="http://schemas.openxmlformats.org/officeDocument/2006/relationships" name="Financial Instruments and Fin42" sheetId="42" state="visible" r:id="rId42"/>
    <sheet xmlns:r="http://schemas.openxmlformats.org/officeDocument/2006/relationships" name="Financial Instruments and Fin43" sheetId="43" state="visible" r:id="rId43"/>
    <sheet xmlns:r="http://schemas.openxmlformats.org/officeDocument/2006/relationships" name="Financial Instruments and Fin44" sheetId="44" state="visible" r:id="rId44"/>
    <sheet xmlns:r="http://schemas.openxmlformats.org/officeDocument/2006/relationships" name="Cash and Cash Equivalents (Deta" sheetId="45" state="visible" r:id="rId45"/>
    <sheet xmlns:r="http://schemas.openxmlformats.org/officeDocument/2006/relationships" name="Cash and Cash Equivalents (De46" sheetId="46" state="visible" r:id="rId46"/>
    <sheet xmlns:r="http://schemas.openxmlformats.org/officeDocument/2006/relationships" name="Short-Term Deposit (Details)" sheetId="47" state="visible" r:id="rId47"/>
    <sheet xmlns:r="http://schemas.openxmlformats.org/officeDocument/2006/relationships" name="Other Receivable (Details)" sheetId="48" state="visible" r:id="rId48"/>
    <sheet xmlns:r="http://schemas.openxmlformats.org/officeDocument/2006/relationships" name="Other Receivable (Details Textu" sheetId="49" state="visible" r:id="rId49"/>
    <sheet xmlns:r="http://schemas.openxmlformats.org/officeDocument/2006/relationships" name="Inventory (Details)" sheetId="50" state="visible" r:id="rId50"/>
    <sheet xmlns:r="http://schemas.openxmlformats.org/officeDocument/2006/relationships" name="Property and Equipment (Details" sheetId="51" state="visible" r:id="rId51"/>
    <sheet xmlns:r="http://schemas.openxmlformats.org/officeDocument/2006/relationships" name="Taxes on Income (Details)" sheetId="52" state="visible" r:id="rId52"/>
    <sheet xmlns:r="http://schemas.openxmlformats.org/officeDocument/2006/relationships" name="Taxes on Income (Details Textua" sheetId="53" state="visible" r:id="rId53"/>
    <sheet xmlns:r="http://schemas.openxmlformats.org/officeDocument/2006/relationships" name="Accounts Payable and Accruals54" sheetId="54" state="visible" r:id="rId54"/>
    <sheet xmlns:r="http://schemas.openxmlformats.org/officeDocument/2006/relationships" name="Accounts Payable and Accruals55" sheetId="55" state="visible" r:id="rId55"/>
    <sheet xmlns:r="http://schemas.openxmlformats.org/officeDocument/2006/relationships" name="Accounts Payable and Accruals56" sheetId="56" state="visible" r:id="rId56"/>
    <sheet xmlns:r="http://schemas.openxmlformats.org/officeDocument/2006/relationships" name="Commitments and Contingent Li57" sheetId="57" state="visible" r:id="rId57"/>
    <sheet xmlns:r="http://schemas.openxmlformats.org/officeDocument/2006/relationships" name="Commitments and Contingent Li58" sheetId="58" state="visible" r:id="rId58"/>
    <sheet xmlns:r="http://schemas.openxmlformats.org/officeDocument/2006/relationships" name="Equity (Details)" sheetId="59" state="visible" r:id="rId59"/>
    <sheet xmlns:r="http://schemas.openxmlformats.org/officeDocument/2006/relationships" name="Equity (Details 1)" sheetId="60" state="visible" r:id="rId60"/>
    <sheet xmlns:r="http://schemas.openxmlformats.org/officeDocument/2006/relationships" name="Equity (Details 2)" sheetId="61" state="visible" r:id="rId61"/>
    <sheet xmlns:r="http://schemas.openxmlformats.org/officeDocument/2006/relationships" name="Equity (Details 3)" sheetId="62" state="visible" r:id="rId62"/>
    <sheet xmlns:r="http://schemas.openxmlformats.org/officeDocument/2006/relationships" name="Equity (Details Textual)" sheetId="63" state="visible" r:id="rId63"/>
    <sheet xmlns:r="http://schemas.openxmlformats.org/officeDocument/2006/relationships" name="Expenses By Nature (Details)" sheetId="64" state="visible" r:id="rId64"/>
    <sheet xmlns:r="http://schemas.openxmlformats.org/officeDocument/2006/relationships" name="Loss Per Share (Details)" sheetId="65" state="visible" r:id="rId65"/>
    <sheet xmlns:r="http://schemas.openxmlformats.org/officeDocument/2006/relationships" name="Transactions and Balances wit66" sheetId="66" state="visible" r:id="rId66"/>
    <sheet xmlns:r="http://schemas.openxmlformats.org/officeDocument/2006/relationships" name="Transactions and Balances wit67" sheetId="67" state="visible" r:id="rId67"/>
    <sheet xmlns:r="http://schemas.openxmlformats.org/officeDocument/2006/relationships" name="Transactions and Balances wit68" sheetId="68" state="visible" r:id="rId68"/>
    <sheet xmlns:r="http://schemas.openxmlformats.org/officeDocument/2006/relationships" name="Transactions and Balances wit69" sheetId="69" state="visible" r:id="rId69"/>
    <sheet xmlns:r="http://schemas.openxmlformats.org/officeDocument/2006/relationships" name="Entity Level Disclosures (Detai" sheetId="70" state="visible" r:id="rId70"/>
    <sheet xmlns:r="http://schemas.openxmlformats.org/officeDocument/2006/relationships" name="Entity Level Disclosures (Det71" sheetId="71" state="visible" r:id="rId71"/>
    <sheet xmlns:r="http://schemas.openxmlformats.org/officeDocument/2006/relationships" name="Entity Level Disclosures (Det72" sheetId="72" state="visible" r:id="rId72"/>
    <sheet xmlns:r="http://schemas.openxmlformats.org/officeDocument/2006/relationships" name="Entity Level Disclosures (Det73" sheetId="73" state="visible" r:id="rId73"/>
  </sheets>
  <definedNames/>
  <calcPr calcId="124519" fullCalcOnLoad="1"/>
</workbook>
</file>

<file path=xl/sharedStrings.xml><?xml version="1.0" encoding="utf-8"?>
<sst xmlns="http://schemas.openxmlformats.org/spreadsheetml/2006/main" uniqueCount="666">
  <si>
    <t>Document and Entity Information</t>
  </si>
  <si>
    <t>12 Months Ended</t>
  </si>
  <si>
    <t>Dec. 31, 2017shares</t>
  </si>
  <si>
    <t>Document and Entity Information [Abstract]</t>
  </si>
  <si>
    <t>Entity Registrant Name</t>
  </si>
  <si>
    <t>Medigus Ltd.</t>
  </si>
  <si>
    <t>Entity Central Index Key</t>
  </si>
  <si>
    <t>Trading Symbol</t>
  </si>
  <si>
    <t>MDGS</t>
  </si>
  <si>
    <t>Amendment Flag</t>
  </si>
  <si>
    <t>false</t>
  </si>
  <si>
    <t>Current Fiscal Year End Date</t>
  </si>
  <si>
    <t>--12-31</t>
  </si>
  <si>
    <t>Document Type</t>
  </si>
  <si>
    <t>20-F</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7</t>
  </si>
  <si>
    <t>Dec. 31, 2016</t>
  </si>
  <si>
    <t>CURRENT ASSETS:</t>
  </si>
  <si>
    <t>Cash and cash equivalents</t>
  </si>
  <si>
    <t>Short-term deposit</t>
  </si>
  <si>
    <t xml:space="preserve"> </t>
  </si>
  <si>
    <t>Accounts receivable, net:</t>
  </si>
  <si>
    <t>Trade</t>
  </si>
  <si>
    <t>Other</t>
  </si>
  <si>
    <t>Inventory</t>
  </si>
  <si>
    <t>Current assets</t>
  </si>
  <si>
    <t>NON-CURRENT ASSETS:</t>
  </si>
  <si>
    <t>Property and equipment, net</t>
  </si>
  <si>
    <t>Intangible assets</t>
  </si>
  <si>
    <t>Non-current Assets</t>
  </si>
  <si>
    <t>TOTAL ASSETS</t>
  </si>
  <si>
    <t>Accounts payable and accruals:</t>
  </si>
  <si>
    <t>Current Liabilities</t>
  </si>
  <si>
    <t>NON-CURRENT LIABILITIES:</t>
  </si>
  <si>
    <t>Long-term advanced payments</t>
  </si>
  <si>
    <t>Warrants at fair value</t>
  </si>
  <si>
    <t>Retirement benefit obligation, net</t>
  </si>
  <si>
    <t>Non-current liabilities</t>
  </si>
  <si>
    <t>COMMITMENTS AND CONTINGENT LIABILITIES</t>
  </si>
  <si>
    <t>TOTAL LIABILITIES</t>
  </si>
  <si>
    <t>EQUITY:</t>
  </si>
  <si>
    <t>Ordinary share capital</t>
  </si>
  <si>
    <t>Share premium</t>
  </si>
  <si>
    <t>Other capital reserves</t>
  </si>
  <si>
    <t>Warrants</t>
  </si>
  <si>
    <t>Accumulated deficit</t>
  </si>
  <si>
    <t>TOTAL EQUITY</t>
  </si>
  <si>
    <t>TOTAL LIABILITIES AND EQUITY</t>
  </si>
  <si>
    <t>Consolidated Statements of Loss and Other Comprehensive Loss - USD ($) $ in Thousands</t>
  </si>
  <si>
    <t>Dec. 31, 2015</t>
  </si>
  <si>
    <t>Statement of comprehensive income [Abstract]</t>
  </si>
  <si>
    <t>REVENUES</t>
  </si>
  <si>
    <t>COST OF REVENUES:</t>
  </si>
  <si>
    <t>PRODUCTS AND SERVICES</t>
  </si>
  <si>
    <t>INVENTORY IMPAIRMENT</t>
  </si>
  <si>
    <t>GROSS PROFIT (LOSS)</t>
  </si>
  <si>
    <t>RESEARCH AND DEVELOPMENT EXPENSES</t>
  </si>
  <si>
    <t>SALES AND MARKETING EXPENSES</t>
  </si>
  <si>
    <t>GENERAL AND ADMINISTRATIVE EXPENSES</t>
  </si>
  <si>
    <t>OTHER INCOME, NET</t>
  </si>
  <si>
    <t>OPERATING LOSS</t>
  </si>
  <si>
    <t>PROFIT FROM CHANGES IN FAIR VALUE OF WARRANTS ISSUED TO INVESTORS</t>
  </si>
  <si>
    <t>FINANCING INCOME IN RESPECT OF DEPOSITS AND EXCHANGE DIFFERENCES</t>
  </si>
  <si>
    <t>FINANCING EXPENSES IN RESPECT OF BANK COMMISSIONS</t>
  </si>
  <si>
    <t>FINANCING INCOME, NET</t>
  </si>
  <si>
    <t>LOSS BEFORE TAXES ON INCOME</t>
  </si>
  <si>
    <t>TAXES BENEFIT (TAXES ON INCOME)</t>
  </si>
  <si>
    <t>LOSS FOR THE YEAR</t>
  </si>
  <si>
    <t>OTHER COMPREHENSIVE LOSS FOR THE YEAR</t>
  </si>
  <si>
    <t>Amounts which will not be reclassified to profit or loss - Currency translation differences</t>
  </si>
  <si>
    <t>TOTAL COMPREHENSIVE LOSS FOR THE YEAR</t>
  </si>
  <si>
    <t>BASIC LOSS PER SHARE</t>
  </si>
  <si>
    <t>DILUTED LOSS PER SHARE</t>
  </si>
  <si>
    <t>WEIGHTED AVERAGE NUMBER OF SHARES OUTSTANDING USED TO COMPUTE (IN THOUSANDS)</t>
  </si>
  <si>
    <t>Consolidated Statements of Changes in Equity - USD ($) $ in Thousands</t>
  </si>
  <si>
    <t>Total</t>
  </si>
  <si>
    <t>Ordinary shares</t>
  </si>
  <si>
    <t>Capital reserves from options granted</t>
  </si>
  <si>
    <t>Capital reserves from transactions with controlling shareholders</t>
  </si>
  <si>
    <t>Currency translation differences</t>
  </si>
  <si>
    <t>Beginning balance at Dec. 31, 2014</t>
  </si>
  <si>
    <t>TRANSACTIONS WITH SHAREHOLDERS:</t>
  </si>
  <si>
    <t>Proceeds from issuance of shares and warrants, net</t>
  </si>
  <si>
    <t>Options granted to employees and service providers</t>
  </si>
  <si>
    <t>Forfeiture of options</t>
  </si>
  <si>
    <t>TOTAL TRANSACTIONS WITH SHAREHOLDERS</t>
  </si>
  <si>
    <t>Ending balance at Dec. 31, 2015</t>
  </si>
  <si>
    <t>Forfeiture and expiration of options and warrants</t>
  </si>
  <si>
    <t>Ending balance at Dec. 31, 2016</t>
  </si>
  <si>
    <t>Exercise of warrant, net</t>
  </si>
  <si>
    <t>Ending balance at Dec. 31, 2017</t>
  </si>
  <si>
    <t>Consolidated Statements of Cash Flows - USD ($) $ in Thousands</t>
  </si>
  <si>
    <t>CASH FLOWS FROM OPERATING ACTIVITIES:</t>
  </si>
  <si>
    <t>CASH FLOWS USED IN OPERATIONS (see Appendix)</t>
  </si>
  <si>
    <t>Income tax paid</t>
  </si>
  <si>
    <t>Interest received</t>
  </si>
  <si>
    <t>NET CASH USED IN OPERATING ACTIVITIES</t>
  </si>
  <si>
    <t>CASH FLOWS FROM INVESTING ACTIVITIES:</t>
  </si>
  <si>
    <t>Purchase of property and equipment</t>
  </si>
  <si>
    <t>Purchase of intangible assets</t>
  </si>
  <si>
    <t>Investment in short-term deposits</t>
  </si>
  <si>
    <t>Withdrawal of short-term deposits</t>
  </si>
  <si>
    <t>Net cash used in investing activities</t>
  </si>
  <si>
    <t>CASH FLOWS FROM FINANCING ACTIVITIES:</t>
  </si>
  <si>
    <t>Proceeds from exercise of warrants</t>
  </si>
  <si>
    <t>Net cash generated from financing activities</t>
  </si>
  <si>
    <t>DECREASE IN CASH AND CASH EQUIVALENTS</t>
  </si>
  <si>
    <t>BALANCE OF CASH AND CASH EQUIVALENTS AT BEGINNING OF YEAR</t>
  </si>
  <si>
    <t>GAINS (LOSSES) FROM EXCHANGE DIFFERENCES ON CASH AND CASH EQUIVALENTS</t>
  </si>
  <si>
    <t>BALANCE OF CASH AND CASH EQUIVALENTS AT END OF YEAR</t>
  </si>
  <si>
    <t>Supplementary information on activities not involving cash flows -</t>
  </si>
  <si>
    <t>Exercise of warrants</t>
  </si>
  <si>
    <t>NET CASH USED IN OPERATIONS:</t>
  </si>
  <si>
    <t>Loss for the year before taxes on income</t>
  </si>
  <si>
    <t>Adjustment in respect of:</t>
  </si>
  <si>
    <t>Profit from changes in the fair value of warrants issued to investors</t>
  </si>
  <si>
    <t>Losses (gains) from exchange differences on cash and cash equivalents</t>
  </si>
  <si>
    <t>Inventory impairment</t>
  </si>
  <si>
    <t>Gains on change in the fair value of financial instruments at fair value through profit or loss</t>
  </si>
  <si>
    <t>Issuance expenses which were attributed to the warrants classified as a financial liability and charged directly to profit or loss</t>
  </si>
  <si>
    <t>Revaluation of and exchange differences on short-term deposits</t>
  </si>
  <si>
    <t>Depreciation</t>
  </si>
  <si>
    <t>Amortization</t>
  </si>
  <si>
    <t>Decrease (increase) in accounts receivable:</t>
  </si>
  <si>
    <t>Increase (decrease) in accounts payable and accruals:</t>
  </si>
  <si>
    <t>Decrease (increase) in inventory</t>
  </si>
  <si>
    <t>Net sales of financial assets at fair value through profit or loss</t>
  </si>
  <si>
    <t>NET CASH USED IN OPERATIONS</t>
  </si>
  <si>
    <t>General</t>
  </si>
  <si>
    <t>General [Abstract]</t>
  </si>
  <si>
    <t>GENERAL</t>
  </si>
  <si>
    <t>NOTE 1 - GENERAL: a. Medigus Ltd. (the “Company”) was incorporated in Israel on December 9, 1999 and is resident in Israel. The address of its registered office is P.O. Box 3030, Omer, 8496500. On July 22, 2007 the Company established a wholly owned subsidiary, MEDIGUS USA LLC, in the USA (hereinafter - the “Subsidiary”). The Subsidiary has not been engaged in any business activities until October 2013. On October 1, 2013, the Company and its Subsidiary entered into an inter-company agreement whereby the Subsidiary provides services to the Company in consideration for a reimbursement of its costs plus a reasonable premium. The Company together with its subsidiary (hereinafter – the “Group”) is a medical device group specializing in developing innovative endoscopic procedures and devices. To date most of the Group’s research and development activities have been focused in developing and manufacturing of the Medigus Ultrasonic Surgical Endostapler (hereinafter - “MUSE”) endoscopy system, an FDA approved system, for the treatment of gastroesophageal reflux disease (hereinafter - “GERD”). In addition, the Group uses the technological platform it developed for the purpose of additional special systems and products that are suitable for both medical and industrial applications. To date, the Group continues negotiations to market the MUSE endoscopy system, together with marketing and selling miniature cameras and related equipment. The Company’s shares are listed on the Tel Aviv Stock Exchange Ltd. (hereinafter - “TASE”) and as of May 20, 2015, the Company’s American Depository Shares (hereinafter – “ADSs”) evidenced by American Depositary Receipts (hereinafter – “ADRs”) are listed on the NASDAQ Capital Market. The Company’s depositary agent for the ADR program is The Bank of New York Mellon. On March 15, 2017, the Company effected a change in the ratio of its ordinary shares per ADS from 5 ordinary shares per ADS to 50 ordinary shares per ADS. The change in the ordinary shares ratio for the ADSs had the same effect as a 1-for-10 reverse stock split of the ADSs (hereinafter – the “Revenue Split”). As a result of such change each ADR represents 50 ordinary shares of the Company as of December 31, 2017. Unless stated otherwise, all ADS and ordinary shares per ADS numbers are after the Reverse Split. b. During the year ended December 31, 2017, the Group incurred a total comprehensive loss of approximately USD 2.5 million and a negative cash flows from operating activities of approximately USD 4.7 million. As of December 31, 2017, the Group had incurred accumulated deficit of approximately USD 55.9 million. Based on the projected cash flows, cash and cash equivalents and short-term deposit balances as of December 31, 2017, which totaled to USD 2.8 million and USD 3.5 million, respectively, Management is of the opinion that without further fund raising it will not have sufficient resources to enable it to continue its operating activities including the development, manufacturing and marketing of its products for a period of at least 12 months from the sign-off date of these financial statements. As a result, there is a substantial doubt about the Group’s ability to continue as a going concern. Management’s plans include continuing commercialization of the Group’s products and securing sufficient financing through the sale of additional equity securities, debt or capital inflows from strategic partnerships and others. There are no assurances however, that the Group will be successful in obtaining the level of financing needed for its operations. If the Group is unsuccessful in commercializing its products and securing sufficient financing, it may need to reduce activities, curtail or even cease operations. The consolidated financial statements do not include any adjustments relating to the recoverability and classification of recorded assets and the
amounts and classification of liabilities
that might be necessary should the Group be unable to continue as a going concern.</t>
  </si>
  <si>
    <t>Significant Accounting Policies</t>
  </si>
  <si>
    <t>Significant Accounting Policies [Abstract]</t>
  </si>
  <si>
    <t>SIGNIFICANT ACCOUNTING POLICIES</t>
  </si>
  <si>
    <t>NOTE 2 - SIGNIFICANT ACCOUNTING POLICIES: a. Basis for preparation of the financial statements: The Group’s consolidated financial statements as of December 31, 2017 and 2016 and for each of the three years in the period ended December 31, 2017, are in compliance with International Financial Reporting Standards, which are standards and interpretations thereto issued by the International Accounting Standard Board (hereinafter “IFRS”). In connection with the presentation of these consolidated financial statements it is noted as follows: 1) The significant accounting policies applied in the preparation of these consolidated financial statements are set out below. These policies have been consistently applied to all years presented, unless otherwise stated. 2) These consolidated financial statements have been prepared under the historical cost convention, as modified by the revaluation of plan assets related to the retirement benefit obligation, and financial liabilities (including derivative instruments) measured at fair value through profit or loss. 3) The preparation of consolidated financial statements in conformity with IFRS requires the use of certain critical accounting estimates. It also requires management to exercise its judgment in the process of
applying the Group’s
accounting policies. Areas involving a higher degree of judgment or complexity, or areas where assumptions and estimates are significant to the consolidated financial statements are disclosed in note 3. Actual results may differ materially from estimates and assumptions used by management. 4) The Group analyzes the expenses recognized in the consolidated statement of loss using a classification method based on the expenses’ function. b. Consolidation Inter-company transactions and balances eliminated as part of the consolidation. Accounting policies of the Subsidiary are those of the Company and have been consistently applied. c. Translation of foreign currency balances and transactions 1) The functional currency and the presentation currency Items included in the financial
statements of the Company and its Subsidiary have been prepared in the currency of the principal economic environment in which it operates (hereinafter – “the functional currency”). Effective January 1, 2016, the Group changed its functional currency to the U.S. dollar (hereinafter – “dollar” or “USD”) from the New Israeli Shekel (hereinafter – “NIS”). This change was based on management’s assessment that the dollar is the primary currency of the economic environment in which the Group operates. Accordingly effective January 1, 2016, the functional currency of the Group is the USD. The consolidated financial statements are presented in USD, which is the Group’s presentation currency, and rounded to the nearest thousand. 2) Transactions and balances Transactions made in a currency which is different from the functional currency (hereinafter – “foreign currency”) are translated into the functional currency using the exchange rates prevailing at the dates of the transactions. Foreign exchange gains and losses resulting from the settlement of such transactions and from the translation at the end-of-year exchange rates of monetary assets and liabilities denominated in foreign currencies are recognized in income or loss. Gains and losses from changes in exchange rates are presented in the consolidated statement of loss and other comprehensive loss within the “Financing income in respect of deposits and exchange differences” line item. d. Property and equipment Property and equipment are initially recognized at purchased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replaced items is derecognized. All other repairs and maintenance are charged to income or loss during the financial period in which they are incurred. Property and equipment is recognized at cost less accumulated depreciation. Depreciation is calculated using the straight line method over the estimated useful life of the asset as follows: Machinery and equipment 6 – 10 years (primarily 10) Furniture 7 – 14 years Computers 3 years Leasehold improvements are depreciated using the straight line method over the shorter of the term of the lease or the estimated useful lives of the assets. The assets’ residual values, their useful lives and the depreciation method are reviewed, and adjusted if appropriate, at the end of each year. Gains or losses with respect to disposals are determined by comparing the net proceeds with the carrying amount and recognized in the consolidated statement of loss and other comprehensive loss within “Other income – net” line item. e. Intangible assets Computer programs Licenses to use purchased computer programs are capitalized on the basis of the costs incurred in their purchase and preparation for use of the specific program. These costs are amortized using the straight line method over the estimated useful life of the assets (usually three years). Costs related to the maintenance of computer programs are recognized as expenses when incurred. f. Impairment of non-monetary assets Non-monetary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ash-generating units). Non-monetary assets that were impaired are reviewed for possible reversal of the impairment recognized at each balance sheet date. g. Financial instruments: 1) Classification The Group classifies its financial assets to the category of receivables. The classification depends, among other things, on the purpose for which the financial assets were purchased. Management determines the classification of financial assets upon initial recognition. Receivables Receivables are non-derivative financial assets with fixed or determinable payments that are not quoted on an active market. These assets are classified as current assets, except for maturities longer than 12 months following the date of the balance sheet which are classified as non-current assets. The Group’s receivables are included in “accounts receivable”, “short-term deposits” and “cash and cash equivalents” in the consolidated balance sheet (see also sections i and j below). The Group classifies its financial liabilities to the following categories: financial liabilities at fair value through profit or loss and financial liabilities at amortized cost. The Group’s management determines the classification of financial liabilities upon initial recognition. a) Financial liabilities at fair value through profit or loss. Warrants allotted to investors with a cashless exercise mechanism. In accordance with
International Accounting Standard 32: “Financial Instruments: Presentation”, these warrants classified as a “financial liability”. As the aforementioned liability is a non-equity derivative financial instrument, it is classified in accordance with IAS 39 as a financial liability at fair value through profit or loss, which is measured at its fair value at each date of the balance sheet, with changes in the fair value carried to “profit from changes in fair value of warrants issued to investors” in the consolidated statement of loss and comprehensive loss. b) Financial liabilities at amortized cost Trade payables and financial liabilities included in “other liabilities” are recognized initially at fair value and subsequently measured at amortized cost using the effective interest method. 2) Recognition and measurement Regular purchases and sales of financial assets are recorded at the date of the settlement which is the date on which the asset was delivered to the Group or delivered from the Group. Investments are initially recognized at fair value plus transaction costs for all financial assets not carried at fair value through profit or loss. Financial assets are derecognized when the rights to receive cash flows from the investments have expired or have been transferred and the Group has transferred substantially all risks and rewards of ownership associated with these assets. Receivables are subsequently carried at amortized cost using the effective interest method. Gains or losses arising from the changes in the fair value of financial assets at fair value through profit or loss are presented in the consolidated statement of loss and other comprehensive loss within “other income - net” line item in the period in which they were incurred. As to methods for measurement of the Group’s financial instruments, see note 4. 3) Impairment of financial assets The Group assesses at each date of the balance sheet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h. Inventory Inventory is measured at the lower of cost or net realizable value. The cost is determined on the basis of “first in-first out” basis. Cost of purchased products and inventory in process includes costs of design, raw materials, direct labor, other direct costs and fixed production overheads. Net realizable value is an estimated selling price in the ordinary course of business less applicable variable selling expenses. Provisions for potentially obsolete or slow-moving inventory are made based on management’s analysis of inventory levels and historical obsolescence. Materials and other supplies held for use in the production of inventories are not written down below cost if the finished products in which they will be incorporated are expected to be sold at or above cost. The Group periodically analyzes anticipated product sales based on historical results, current backlog and marketing plans. Based on these analyses, the Group anticipates that certain products will not be sold during the next twelve months, such products were classified within the non-current assets. i. Trade receivables The balance of trade receivables includes amounts due from customers for products sold or services rendered in the ordinary course of busines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 for doubtful accounts. j. Cash and cash equivalents Cash and cash equivalents include cash on hand and deposits held at call with banks with original maturities of three months or less. k. Current and deferred taxes Tax expenses for the reported years include current taxes. The taxes are recognized in the consolidated statements of Loss and other comprehensive Loss. The amount that was recorded as current taxes, is calculated based on the tax laws that have been enacted or substantively enacted at the balance sheet date, in countries in which the Company and its Subsidiary operate and generate taxable income. The Group’s management periodically evaluates the tax implications applicable to the taxable income, in accordance with the relevant tax laws, and creates provisions in accordance with the amounts expected to be paid to the tax authorities. The Group recognizes deferred taxes using the liability method, for temporary differences between the amounts of assets and liabilities included in the financial statements, and the amounts for tax purposes. Deferred taxes are not recognized, if the temporary differences arise at the initial recognition of the asset or liability which at the time of the transaction has no effect on profit or loss, whether for accounting or tax reporting. The amount of deferred taxes is determined using the tax rates (and laws) which are expected to apply when the related deferred tax assets is realized or the deferred tax liabilities will be settled. Deferred tax assets are recognized for temporary differences that are tax deductible, up to the amount of the differences that are expected to be utilized in the future, against taxable income. No
deferred tax assets have been recorded in the Group’s books and records with respect to accumulated losses since it is not probable that the Group will be able to utilize such losses in the foreseeable future against taxable income. Deferred tax assets and liabilities are offset only if: - There is a legally enforceable right to offset current tax assets against current tax liabilities; and - Deferred income tax assets and liabilities relate to income taxes imposed by the same taxation authority on the same taxable entity. In the event of a dividend distribution originating from tax exempted “benefited enterprises”, tax will be levied on the amount distributed using the tax rate that would have been applicable to Company had it not been exempted from tax. In the event of such a distribution, the amount of tax will be recognized as an expense in the consolidated statement of loss and other comprehensive loss. l. Employee benefits 1) Pension and severance pay obligations Israeli labor laws and Company’s work agreements require the Company to pay retirement
benefits to employees terminated or leaving their employment, in certain circumstances. Most of the Company’s employees are covered by a defined contribution plan under Section 14 of the Israel Severance Pay Law. According to the plan, the Company regularly makes payments to severance pay or pension funds without having a legal or
constructive obligation to pay further contributions if the funds does not hold sufficient assets to pay all employees in the plan the benefits relating to employee service in the current and prior periods. Contributions for severance pay or pension are recognized as employee benefit expenses when they are due commensurate with receipt of work services from the employee and no further provision is required in the financial statements. With respect to the remaining employees, the Company records a liability on its balance sheet for defined benefit plans that represent the present value of the defined benefit obligation as of each reporting date, net of the fair value of plan assets. The present value of the defined benefit liability is determined by discounting the anticipated future cash outflows, using interest rates that are denominated in the currency in which the benefits will be payable. 2) Vacation and recreation pay Under the Israeli law each employee is legally entitled to vacation and recreation benefits. The entitlement is based on term of employment. The Group records such obligations as incurred. 3) Bonus plans The Group record bonus obligation when a contractual or constructive obligation exists. Such bonus obligation is record in the amount expected to be paid, to the extent that the Group can reliably estimate the amount expected to be paid. m. Share based payments The Company granted several equity-settled share based compensation plans to the Group’s employees and other service providers in connection with their service to the Group. The fair value of such services is calculated at the grant date and amortized to the statement of loss and other comprehensive loss during the vesting period. The total amount charged as an expense is determined taking into consideration the fair value of the options granted: - Without considering service and performance conditions, which are non-market vesting conditions (e.g. meeting profit and sales targets and continued employment in the Company for a certain period). - Non-market vesting conditions are included among the assumptions in connection with the estimate level of options vesting period. The total expense is recognized during the vesting period, which is the period over which all of the specified vesting conditions of the share-based payment are to be satisfied. The Group analyze the estimate level of options vesting period at each cut-off date, based on non-market vesting conditions. In case such analysis result in a variance vs. the original estimates, the Group records such variance in profit or loss, with a corresponding adjustment to equity. When the options are exercised, the Company issues new shares. The proceeds, less directly related transaction costs, are reflected in the share capital (at par value) and in share premium. n. Revenue recognition Revenues are measured in accordance with the fair value of the consideration received or receivable in respect of sales supplied in the ordinary course of business. Revenues are presented net of value added tax, returns, rebates and discounts. 1) Sales of goods: Revenue from the sale of goods is recognized when all of the following conditions are met: ● The Group transferred the significant risks and rewards of ownership of the goods to the purchaser; ● The Group does not retain continuing managerial involvement to the degree usually associated with ownership nor effective control over the goods sold; ● The amount of the revenue can be measured reliably. The amount of the revenue is not considered as being reliably measured until all the conditions relating to the transaction are met. The Group bases its estimates on past experience, considering the type of customer, type of transaction and special details of each arrangement; ● It is probable that the economic benefits that are associated with the transaction will flow to the Group; and ● The costs incurred or to be incurred in respect of the transaction can be measured reliably. 2) Construction contracts: A construction contract is defined by IAS 11, “Construction contracts”, as a contract specifically negotiated for the construction of an asset. When the outcome of a construction contract can be estimated reliably and it is probable that the contract will be profitable, the revenue and the associated costs recognized over the contract period by reference to the stage of completion. The Group recognizes expected loss immediately once concluded that it’s probable. When the outcome of a construction contract cannot be estimated reliably, the Group recognizes revenue only to the extent of contract costs incurred that it is probable will be recoverable. Variations in contract work, claims and incentive payments are included in contract revenue to the extent that may have been agreed with the customer and are capable of being reliably measured. The Group uses the “percentage-of-completion method” to determine the appropriate amount to recognize in a given period. The stage of completion is measured by reference to the contract costs incurred up to the end of the reporting period as a percentage of total estimated costs for each contract. Costs incurred in the period in connection with the future activities on a contract are excluded from contract costs in determining the stage of completion. The Group classified the net contract position for each contract as either an asset or a liability as part of the balance sheet. Net contract classified as an asset when the incurred costs plus recognized profits (less recognized losses) exceed progress billings and as a liability if otherwise. o. Leases Lease agreements in which a significant portion of the risks and rewards of ownership are retained by the lessor are classified as operating leases. Payments made in connection with operating leases are recognized in profit or loss using the straight-line basis over the term of the lease. p. Loss per share Loss per share is based on the loss that is attributed to the shareholders holding ordinary shares, divided by the weighted average number of ordinary shares in issue during the period. For purposes of the calculation of the diluted loss per share, the Group adjusts the loss that is attributed to the holders of the Company’s ordinary shares, and the weighted average number of ordinary shares in issue, to assume conversion of all of the dilutive potential shares. The potential shares are taken into account only if their effect is dilutive (increases loss per share). q. New international financial reporting standards, amendments to standards and new interpretations: Standards, amendments and interpretations to existing standards which are not yet effective and have not been early adopted by the
Group: a) International Financial Reporting Standard 9 “Financial Instruments” (hereinafter – “IFRS 9” or “the Standard”): IFRS 9 deals with the classification, measurement and recognition of financial assets and financial liabilities. The full version of IFRS 9 was published in July 2014. This Standard replaces the present existing directives in International Accounting Standard 39 “Financial Instruments: Recognition and Measurement” (hereinafter – “IAS 39”) regarding the classification and measurement of financial instruments. IFRS 9 leaves the measurement model connected with measuring financial assets, but simplifies it and sets forth three main categories: amortized cost, fair value through other comprehensive income and fair value through profit or loss. The classification is based on the business model of the entity and on characteristics of the contractual cash flows of the financial asset. Investments in capital instruments will be measured at fair value through profit or loss. Nevertheless, the entity’s management can choose, on the date of initial recognition, irrevocably, to present the changes in fair value of an investment in a capital instrument in other comprehensive income, without recycling them to profit or loss. The Standard presents a new model for an impairment of financial instruments, based on the Expected Credit Loss Model. This model replaces the existing model in IAS 39, which is based on the Incurred Loss Model. The new impairment model requires the recognition of impairment provisions based on expected credit losses (hereinafter – “ECL”) rather than only incurred credit losses as is the case under IAS 39. It applies to financial assets classified at amortized cost, debt instruments measured at fair value in other comprehensive income and contract assets under IFRS 15 Revenue from Contracts with Customers. The new model, may result in an earlier recognition of credit losses. Regarding classification and measurement of financial liabilities, there were no changes, excluding the recognition of changes in the fair value of liabilities designated to the fair value through “profit or loss” category, resulting from the entity’s own credit risk, in other comprehensive income. The Standard will be implemented retrospectively as from annual periods starting January 1, 2018. The Group will implement IFRS 9 commencing January 1, 2018.
According to the provisions of IFRS 9 it may be implemented earlier. The Group has assessed IFRS 9’s potential impacts on its consolidated financial statements and concluded that the implementation will not have a material effect. b) International Financial Reporting Standard 15 “Revenues from Contracts with Customers” (hereinafter – “IFRS 15”). IFRS 15 will replace, on its first implementation, the directives on the subject of recognizing revenues existing today under International Financial Reporting Standards. The core principle of IFRS 15 is that revenues from contracts with customers must be recognized in a way that reflects the transfer of control of goods or services supplied to customers in the framework of the contracts by amounts which reflect the proceeds that the entity expects that it will be entitled to receive for those goods or services. IFRS 15 sets forth a single model for recognizing revenues, according to which the entity will recognize revenues according to the said core principle by implementing five stages: (1) Identifying the contract(s) with the customer. (2) Identifying the separate performance obligations in the contract. (3) Determining the transaction price. (4) Allocating the transaction price to separate performance obligations in the contract. (5) Recognizing revenue when (or as) each of the performance obligations is satisfied. The Standard will be implemented retrospectively as from annual periods starting January 1, 2018. The Group has established a team to examine the expected effects of the application of IFRS 15 on its consolidated financial statements. The Group intends to apply IFRS 15 on the date it becomes effective as from the first quarter of 2018, in accordance with the transitional directive, which allows recognition of the cumulative effect of the initial application as an adjustment to the opening balance of equity of initial application. Based on such examination, management concluded that the implementation of IFRS 15 will not have a material effect on its consolidated financial statements. c) International Financial Reporting Standard 16 “Leases” (hereafter – “IFRS 16”). IFRS 16, Leases Revenue from Contracts with Customer</t>
  </si>
  <si>
    <t>Significant Accounting Estimates and Judgments</t>
  </si>
  <si>
    <t>Significant Accounting Estimates and Judgments [Abstract]</t>
  </si>
  <si>
    <t>SIGNIFICANT ACCOUNTING ESTIMATES AND JUDGMENTS</t>
  </si>
  <si>
    <t>NOTE 3 – SIGNIFICANT ACCOUNTING ESTIMATES AND JUDGMENTS: The preparation of consolidated financial statements under IFRS requires the Group to make estimates and judgements that affect the application of policies and reported amounts. Estimates and judgements are continually evaluated and are based on historical experience and other factors including expectations of future events that are believed to be reasonable under the circumstances. Actual results may differ from these estimates. Included in this note are accounting judgments and/or estimates which cover areas that the Directors and Management consider to have a significant risk of causing a material adjustment to the carrying amount of assets and liabilities in the future: a. Deferred tax assets Based on management’s judgment, no deferred tax assets have been recorded in the Group’s books of accounts for current losses carried forward for tax purposes since it is not probable that the Group will be able to utilize those losses in the foreseeable future against taxable income as of December 31, 2017. The deferred tax asset in connection with the accumulated losses for tax purposes (which was not recorded due to the reason mentioned above) aggregated to approximately USD 16 million. b. Fair value measurement of share-based payment transactions The
Company granted several
equity-settled share based compensation plans to the Group’s employees and other service providers in connection with their service to the Group. The fair value of the share options is measured at grant date on the basis of accepted valuation models and assumptions regarding unobservable inputs used in the valuation models. The fair value mentioned above is expensed to the statement of loss and other comprehensive loss during the vesting period and concurrently recorded as capital reserves from options granted within the consolidated statement of changes in equity. c. Inventory impairment The Company continually evaluates inventory for potential loss due to excess quantity or obsolete or slow-moving inventory by comparing sales history and sales projection to the inventory on hand. When evidence indicates that the carrying value of a product may not be recoverable, a charge is recorded to reduce the inventory to its current net realizable value. During 2017, the Company recorded in its books an inventory impairment of $297 thousands, charged to cost of revenues. d. Fair value measurement of warrants Receipts from investors in respect of warrants are classified as equity to the extent that they confer the right to purchase a fixed number of shares for a fixed exercise price. In the event that the exercise price is not deemed to be fixed, the warrants are classified as non-current liability. This liability initially recognized at its fair value on the issue date and subsequently accounted for at fair value at each reporting date. The fair value changes are charged to profit from changes in fair value of warrants issued to investors on the statement of comprehensive loss. The fair value of the warrants is measured at issue date on the basis of accepted valuation models and assumptions regarding unobservable inputs used in the valuation models. e. Considering the likelihood of contingent losses and quantifying possible settlements: Provisions are recorded when a loss is considered probable and can be
reasonably estimated. Judgment is necessary in assessing
the likelihood that a pending claim or litigation against the Group will succeed, or a liability will arise, quantifying the possible range of final settlement. These judgments are made by management with the support of internal specialists or with the support of outsource consultants such as legal counsel. Because of the inherent uncertainties in this evaluation process, actual results may be different from these estimates.</t>
  </si>
  <si>
    <t>Financial Instruments and Financial Risk Management</t>
  </si>
  <si>
    <t>Financial Instruments and Financial Risk Management [Abstract]</t>
  </si>
  <si>
    <t>FINANCIAL INSTRUMENTS AND FINANCIAL RISK MANAGEMENT</t>
  </si>
  <si>
    <t xml:space="preserve">NOTE 4 - FINANCIAL INSTRUMENTS AND FINANCIAL RISK MANAGEMENT: Financial risk management
1) Financial risk factors The Group is exposed to a variety of financial risks such as: market risks (including currency risks, fair value interest rate risk, cash flow interest rate risk and price risk), credit risks and liquidity risks. The Group’s overall risk management plan focuses on the unpredictability of financial markets and seeks to minimize the potential adverse effects on the Group’s financial performance. Risk management is performed by the finance department according to the policy authorized by the board of directors.
a) Market risk - Currency risk Currency risk is the risk that the value of financial instruments will fluctuate due to changes in foreign exchange rates. The Group operates internationally and is exposed to foreign exchange risks due to exposure to foreign currencies, primarily the NIS. Foreign exchange risk arises from future commercial transactions, assets or liabilities denominated in foreign currency. The Group’s policy to reduce the exposure to changes in exchange rates is based on maintaining, where possible, the balances of current monetary assets, according to the currency of the current liabilities. As of December 31, 2017, if the Group’s functional (USD) had weakened/strengthened by 10% against the NIS, with all other variables held constant, the loss for the year would increase/decrease by USD 24 thousand (the effect for 2016 and 2015 was a decrease/increase by USD 32 thousand and USD 308 thousand, respectively).
b) Credit risk Credit risk arises when a failure by counterparties to discharge their obligations could reduce the amount of future cash inflows from financial assets on hand at the end of the reporting year. Credit risks are treated at the Group level. Credit risks arise typically from cash and cash equivalents, bank deposits and from credit exposures in connection with outstanding receivables and committed transactions. No credit limits were exceeded during the reported periods and Group’s management does not expect any losses from non-performance of these parties.
c) Liquidity risk Liquidity risk exists where the Group might encounter difficulties in meeting its financial obligations as they become due. The Group monitors its liquidity in order to ensure that sufficient liquid resources are available to allow it to meet its obligations. Cash flow forecasting is performed by the Group’s finance department. The finance department monitors rolling forecasts of the Group’s liquidity requirements to ensure that it has sufficient cash to meet operational needs, while maintaining sufficient headroom on its undrawn committed borrowing facilities, so that the Group does not breach any of its credit facilities. The Group invests cash surpluses in interest bearing investments such as time deposits and short-term government debentures, choosing instruments with appropriate maturities or sufficient liquidity to provide sufficient headroom as determined by the above-mentioned forecasts. Liquidity risk arises from financial liabilities due to payable balances (except for institutions and advanced payments) and amounted to USD 896 thousands on December 31, 2017 (December 31, 2016 - USD 1,141 thousands). These liabilities are classified as current liabilities, and are expected to mature within 12 months following the balance sheet date.
2) Estimates of fair value The following is an analysis of the financial instruments measured at fair value, according to valuation methods. Inputs for the asset or liability that are not based on observable market data (unobservable inputs) (Level 3). The following table presents the financial assets and liabilities that were measured at fair value as of December 31, 2017 and 2016:
December 31
2017 2016
Level 3 Total Level 3 Total
USD in thousands
Financial liabilities at fair value through profit or loss -
Fair value of warrants 1,028 1,028 237 237
Unrecognized Day 1 loss (469 ) (469 ) - -
Warrants, net 559 559 237 237 Financial instruments in level 3 The Group’s financial liability at fair value through profit or loss is the obligation for warrants (series E), warrants (series I), warrants (series A) and warrants (series L) (see Note 13(b).
December 31
2017 2016
Standard deviation Risk-free interest Fair value (USD thousands) Standard deviation Risk-free interest Fair value (USD thousands)
Warrants (Series L) 63.47 % 0.97 % 228
Warrants (Series A) 66.72 % 0.56 % 325
Warrants (Series I) 65.74 % 0.70 6 155.39 % 1.26 % 237
Warrants (Series E) 155.39 % 0.00 % - As part of calculating the warrants fair value by utilizing the Black and Scholes model, if the change in standard deviation for that warrants shifted +5%, the impact on profit or loss would be USD 93 thousand. If the change in standard deviation for that warrants shifted -5%, the impact on profit or loss would be USD 186 thousand. The higher the standard deviation, the higher the fair value. The expected volatility is based on fluctuations in the price of the Company’s share. On August 25, 2017 the warrants (Series E) expired as the exercise period was ended and the holders did not exercise such warrants. The following table presents the Level 3 instruments roll-forward during 2017:
Warrants
USD in thousands
Opening balance as of January 1, 2017 237
Granted (see note 13(b)) 6,041
Exercised (2,217 )
Profit from changes in fair value of warrants issued to investors (3,502 )
Closing balance as of December 31, 2017 559
Total unrealized profits for the period included in profit or loss for liabilities held at the end of the reporting period 3,502 The following table presents the Level 3 instruments roll-forward during 2016:
Warrants
USD in thousands
Opening balance as of January 1, 2016 9
Granted (see note 13(b)) 253
Changes in fair value of warrants issued to investors (25 )
Closing balance as of December 31, 2016 237
Total unrealized profits for the period included in profit or loss for liabilities held at the end of the reporting period 25 The following table presents the Level 3 instruments roll-forward during 2015:
Warrants
USD in thousands
Opening balance as of January 1, 2015 110
Changes in fair value of warrants issued to investors (106 )
Currency translation differences 5
Closing balance as of December 31, 2015 9
Total unrealized profits for the period included in profit or loss for liabilities held at the end of the reporting period 106 </t>
  </si>
  <si>
    <t>Cash and Cash Equivalents</t>
  </si>
  <si>
    <t>Cash and Cash Equivalents [Abstract]</t>
  </si>
  <si>
    <t>CASH AND CASH EQUIVALENTS</t>
  </si>
  <si>
    <t>NOTE 5 - CASH AND CASH EQUIVALENTS: As of December 31 2017 2016 USD in thousands Cash in banks 1,828 1,944 Short-term bank deposits 1,000 1,057 2,828 3,001 The currencies in which the cash and cash equivalents are denominated or to which they are linked are as follows: December 31 2017 2016 USD in thousands USD 2,220 2,040 NIS 354 880 Other currencies 254 81 2,828 3,001 The carrying amount of the cash and cash equivalents approximates their fair value.</t>
  </si>
  <si>
    <t>Short-Term Deposit</t>
  </si>
  <si>
    <t>Short-Term Deposit [Abstract]</t>
  </si>
  <si>
    <t>SHORT-TERM DEPOSIT</t>
  </si>
  <si>
    <t>NOTE 6 -SHORT-TERM DEPOSIT: Short-term deposit amounted to approximately USD 3.5 million as of December 31, 2017, including a bank deposit with a maturity period of up to 12 months. The deposit bear interest of 1% per year.</t>
  </si>
  <si>
    <t>Other Receivable</t>
  </si>
  <si>
    <t>Other Receivable [Abstract]</t>
  </si>
  <si>
    <t>OTHER RECEIVABLE</t>
  </si>
  <si>
    <t>NOTE 7 - OTHER RECEIVABLE:
December 31
2017 2016
USD in thousands
Institutions 56 70
Prepaid expenses* 225 277
Advances to suppliers 9 17
Other 2
290 366
* Such amount includes materials that were used to manufacture MUSE systems and MUSE systems which were used for testing, training, demonstrations and promotional activities aggregated to USD 177 thousand and USD 214 thousand as of December 31, 2017 and 2016, respectively. The amount is charged to profit or loss based on usage and presented within research and development expenses or sales and marketing expenses based on the usage nature.</t>
  </si>
  <si>
    <t>Inventory [Abstract]</t>
  </si>
  <si>
    <t>INVENTORY</t>
  </si>
  <si>
    <t xml:space="preserve">NOTE 8 – INVENTORY: Composed as follows: December 31 2017 2016 USD in thousands Current assets: Raw materials and supplies 67 Work in progress 79 128 Finished goods 34 70 180 198 Non-current assets: Raw materials and supplies 557 829 Work in progress 66 Finished goods 39 Provision for impairment of raw materials and supplies (297 ) 260 934 </t>
  </si>
  <si>
    <t>Property and Equipment</t>
  </si>
  <si>
    <t>Property and Equipment [Abstract]</t>
  </si>
  <si>
    <t>PROPERTY AND EQUIPMENT</t>
  </si>
  <si>
    <t xml:space="preserve">NOTE 9 -PROPERTY AND EQUIPMENT: a. Composition of property and equipment and accumulated depreciation thereon, grouped by major classifications and changes therein, and their movements during 2017: Cost Accumulated Depreciation Balance at beginning Additions during the Balance at Balance at beginning Additions during the Balance at Depreciated balance December 31 of year year end of year of year year end of year 2017 2016 Property and equipment: USD in thousands USD in thousands USD in thousands Machinery and equipment 736 736 609 30 639 97 127 Leasehold improvements 47 47 41 6 47 6 Office furniture and equipment (including computers) 391 2 393 346 24 370 23 45 1,174 2 1,176 996 60 1,056 120 178 b. Composition of property and equipment and accumulated depreciation thereon, grouped by major classifications and changes therein, and their movements during 2016: Cost Accumulated Depreciation Balance at beginning Additions during Balance at end Balance at beginning Additions during Balance at end of Depreciated balance of year the year of year of year the year year 2016 2015 Property and equipment: USD in thousands USD in thousands USD in thousands Machinery and equipment 712 24 736 557 52 609 127 155 Leasehold improvements 47 47 36 5 41 6 11 Office furniture and equipment (including computers) 383 8 391 323 23 346 45 60 1,142 32 1,174 916 80 996 178 226 </t>
  </si>
  <si>
    <t>Taxes on Income</t>
  </si>
  <si>
    <t>Taxes on Income [Abstract]</t>
  </si>
  <si>
    <t>TAXES ON INCOME</t>
  </si>
  <si>
    <t xml:space="preserve">NOTE 10 - TAXES ON INCOME: a. Corporate taxation in Israel: 1) Measurement of results for tax purposes: Commencing with tax year 2008 the results of the Company for tax purposes are measured in nominal values. Through the end of tax year 2007 the results of the Company for tax purposes were measured having regard to the changes in the Israeli consumer price index (hereinafter - “CPI”), in accordance with the Income Tax Law (Inflationary Adjustments), 1985 (hereinafter - the “Inflationary Adjustments Law”). The transitional provisions regarding the discontinuation of the application of the Inflationary Adjustments Law stipulate that losses carried forward for tax purposes, deduction for depreciation, and real loss from sale of a depreciable asset or security will be linked to the CPI until the end of tax year 2007 and linkage shall be discontinued as of this date. 2) Tax rates The income of the Company (other than income which is eligible for reduced tax rates in accordance with encouragement laws in Israel, see C below) is subject to corporate tax at the regular corporate tax rates. According to the Law for the Amendment of National Priorities (Legislative Amendments for Achieving the Budgetary Goals for 2013-2014), 2013 (hereinafter - the Law), which was published in the official gazette on August 2015, stipulated that the corporate tax rate will be 26.5% for 2014 and thereafter. (As to the tax rates on the income of a Preferred Enterprise as set out in the Law for the Encouragement of Capital Investments-1959, see C below). In January 2016, published the Amendment of the Income Tax Ordinance (No. 216), 2016, which stipulated a reduction of the corporate tax, commencing 2016 and thereafter from 26.5% to 25%. In December 2016, the Economic Efficiency Law (Legislative Amendments for Implementing the Economic Policy for the 2017 and 2018 Budget Year), 2016 was published, introducing a gradual reduction in corporate tax rate from 25% to 23%. However, the law also included a temporary provision setting the corporate tax rate in 2017 at 24%. As a result, the corporate tax rate will be 24% in 2017 and 23% in 2018 and thereafter. The Company’s capital gains are subject to tax at the regular corporate tax rates. b. Taxation of the Subsidiary The Subsidiary was incorporated in the United States and is subject to the Federal and State tax laws established in the United States. On December 22, 2017, the Tax Cuts and Jobs Act (the “Act”) was signed into law. The Act reduces the corporate tax rate to 21 percent from 35 percent, among other things. The Group does not expect that the Act will have a material effect on its consolidated financial statements. c. Encouragement laws in Israel Tax benefits under the Law for the Encouragement of Capital Investments-1959 (hereinafter- the “Law for the Encouragement of Capital Investments”): a) General Under the Law for the Encouragement of Capital Investments, companies are entitled to various tax benefits by virtue of their “approved enterprise” or “benefited enterprise” status subject to the fulfillment of certain conditions. In addition, companies may be entitled to additional tax benefits as “foreign investors’ companies,” as defined by the Law for the Encouragement of Capital Investments. According to the Economic Policy Law for 2011 and 2012 (Legislative Amendments), 2011, which was published in December 2010 also amended the Capital Investment Encouragement Law (hereinafter – the amendment). The amendement sets alternative benefit tracks to the ones that were in place under the provisions of the Law for the Encouragement of Capital Investments, as follows: investment grants track designed for enterprises located in national development zone A and two new tax benefits tracks (preferred enterprise and a special preferred enterprise), which provide for application of a unified tax rate to all preferred income of the company, as defined in the law. Under the amended law, a company which qualifies for benefits under the encouragement law prior to the amendment thereof may opt for application of the amendment on each year, commencing with the first year in which the amendment became effective (2011) thereby making available to itself the tax benefits in accordance with the tracks set in the amendment subject to the fulfillment of certain conditions. A company’s election for application of the amendment is irrevocable and once it opts for application thereof, it will no longer be entitled to the tax benefits available to it under the pre-amendment regime of the Law for the Encouragement of Capital Investments. A company will be allowed to continue and enjoy the tax benefits available under the law prior to its amendment until the end of the period of benefits, as defined in the law. In December 2016, the Economic Efficiency Law (Legislative Amendments to Achieving the Budget Goals for 2017 and -2018), 2016 was published. Under this law, two new benefit programs for high-tech industries” benefited technology enterprise “and “special benefited technology enterprise ” were added. b) Tax benefits The Company has not decided at this stage whether and when to elect the application of the amendment of the law. Once the Company generates taxable income, it is currently scheduled to be eligible for tax benefits available under the Law for the Encouragement of Capital Investments before it was amended in accordance with the provisions of the benefited enterprise regime, as follows: Reduced tax rates During the period of benefits - 10 years commencing in the first year in which the Company earns taxable income from the benefited enterprises (provided the maximum period to which it is restricted by law has not elapsed) - the income from the benefited enterprises owned by the Company is tax exempt so long as it is not distributed or deemed to be distributed. The portion of income which qualifies for tax exemption as above is based on the ratio between the turnover relating to the “benefited enterprise” and the total turnover of the Company. In the event of a dividend distribution or deemed dividend distribution from income which was previously exempt, the Company will be subject to tax on the grossed-up amount of the (deemed) dividend, according to the tax rate which would have applied to the income were it not eligible for the exemption. The Company has not yet utilized the tax benefits for the main plant, nor for the expansion of the plant. c) Conditions to receive the benefits The entitlement to the above benefits is conditional upon the Company’s fulfillment of the conditions stipulated by the Law for the Encouragement of Capital Investments, and the regulations promulgated thereunder. In the event of failure to comply with these conditions, the benefits may be cancelled and the Company may be required to refund the amount of the benefits, in whole or in part, with the addition of interest. As of the date of approval of these financial statements, the Company has met the aforementioned conditions. d. Carry forward tax losses Carry forward tax losses aggregate NIS 231 million (approximately USD 67 million) and NIS 204 million (approximately USD 59 million) as of December 31, 2017 and 2016, respectively. The Company did not record deferred taxes asset in respect of these losses, as the utilization thereof is not expected to occur in the foreseeable future. e. Tax advances for certain employee benefits expenses Tax advances for certain employee benefits expenses that are not deductible for tax purposes paid to the tax authorities are charged to the Statement of loss and other comprehensive loss on a current basis; the Company does not record these advances as a tax asset in its books of accounts, as utilization thereof is not expected to occur in the foreseeable future. The total said tax advances paid which have not yet been offset is approximately NIS 191 thousand (approximately – USD 50 thousand) and approximately NIS 174 thousand (approximately – USD 45 thousand) as of December 31, 2017 and 2016, respectively. f. Tax assessments The Company was subject to a withholding tax audit in Israel for the four years ended December 31, 2014. The Israeli Tax authorities completed their audit on October 6, 2016 and issued an assessment claiming additional NIS 5.3 million (approximately USD 1.5 million) withholding taxes for the period mentioned, mainly related to the Company's prior CEO’s compensation. It is the management’s opinion, based on legal opinion, that it’s more likely than not that the claim will be dismissed. Accordingly, no provision was recorded in these consolidated financial statements. In accordance with Israeli tax regulations, as of December 31, 2017, the tax returns filed by the Company through the 2010 tax year are considered final. As of the date of the approval of these financial statements, tax years 2011-2012 are considered final and the related tax audit exposure decreased to USD 0.8 million. g. Taxes on income included in the Statements of Loss and Other Comprehensive Loss for the periods presented: The following is reconciliation between the “theoretical” tax, which would apply to the Group if all of its income were taxed at the regular rate applicable to the Company in Israel (see a2 above) and the amount of tax reflected in the Statements of Loss for the reported year: 2017 2016 2015 USD in thousands Loss before taxes on income (2,552 ) (8,979 ) (9,464 ) Theoretical tax savings (587 ) (2,245 ) (2,508 ) Increase in taxes arising from mainly tax losses created in the reported year for which deferred taxes were not recorded 580 2,273 2,576 Taxes on income (Tax benefit) (7 ) 28 68 </t>
  </si>
  <si>
    <t>Accounts Payable and Accruals</t>
  </si>
  <si>
    <t>Accounts Payable and Accruals [Abstract]</t>
  </si>
  <si>
    <t>ACCOUNTS PAYABLE AND ACCRUALS</t>
  </si>
  <si>
    <t>NOTE 11 - ACCOUNTS PAYABLE AND ACCRUALS: a. Trade payables are denominated in the following currencies: December 31, 2017 2016 USD in thousands NIS unlinked 123 108 USD 54 252 Euro 13 7 190 367 b. Other December 31, 2017 2016 USD in thousands Payroll and related expenses 180 150 Wages and fees of related parties and related expenses 72 90 Institutions 96 132 Provision for vacations and recreation 158 170 Advanced payments from customers 61 193 Accrued expenses 200 232 767 967 Other payable balances (except for advances from customers) are denominated in the following currencies: As of December 31, 2017 2016 USD in thousands NIS unlinked 461 469 USD 215 274 Euro 30 31 706 774 The balances of the financial instruments included within the trade payables and other payables approximate their fair value as the effect of the discounting is immaterial.</t>
  </si>
  <si>
    <t>Commitments and Contingent Liabilities</t>
  </si>
  <si>
    <t>Commitments and Contingent Liabilities [Abstract]</t>
  </si>
  <si>
    <t>NOTE 12 - COMMITMENTS AND CONTINGENT LIABILITIES: a. Commitments: Lease agreements: 1) The Company has an operating lease agreement with respect to the building it use. The lease period ends in December 31, 2018. The lease payments are linked to the Israeli CPI. The annual lease payments amounted to approximately USD 124 thousands for the year ended December 31, 2017. The minimum annual lease payments under the agreements for 2018 are USD 85 thousands. 2) The Company leases vehicles under operating lease agreements for a period of 36 months. With regards to these agreements, the Company has deposited amounts as security for the future lease payments. As of the balance sheet date the balance of such deposits is approximately USD 13 thousands which was recorded as part of the prepaid expenses within the Accounts receivables – other. The minimum annual lease payments according to the agreements are as follows: December 31, USD in thousands 2018 49 2019 32 2020 10 91 b. Contingent liabilities: 1) On June 16, 2015, the Company filed a claim in the District Court of Delaware against EndoChoice, Inc. (“EndoChoice”) for its patent infringement, seeking an injunctive order and damages. On October 6, 2015, the Company filed claims against EndoChoice’s trademark applications with the Israeli Patent Office. On December 29, 2015, EndoChoice filed a separate trademark and unfair competition action against the Company and its U.S. Subsidiary. In addition, on January 27, 2016, EndoChoice commenced an opposition procedure with the Israeli Patent Office against the Company’s trademark application in Israel. On October 28, 2016, the Group and EndoChoice settled all litigation and administrative proceedings between themselves, including those actions pending in the U.S. District Court for the District of Delaware C.A. Nos. 15-505-LPS-CJB and C.A. No. 15-1215-LPS-CJB and the trademark opposition proceedings in the State of Israel involving Trademark Application Nos. 257172, 260433 and 262423. Under the settlement agreement, Medigus was granted a covenant not to sue with respect to EndoChoice FUSE-related trademarks and EndoChoice was granted a non-exclusive license to Medigus’ U.S. Patent No. 6,997,871 and related patents. Each party has agreed to bear its own costs and fees associated with the Litigations. 2) On March 30, 2016, a former secretary and internal legal advisor (the “Employee”) filed a lawsuit against the Company and its chief executive officer. The lawsuit notes several claims, among which is that the Employee was wrongfully terminated. On July 19, 2017, the Company entered into a settlement agreement with the Employee in consideration for him dismissing his claims. 3) Refer to Note 10f regarding withholding tax audit.</t>
  </si>
  <si>
    <t>Equity</t>
  </si>
  <si>
    <t>Equity [Abstract]</t>
  </si>
  <si>
    <t>EQUITY</t>
  </si>
  <si>
    <t>NOTE 13 - EQUITY:
a. Share capital:
1) Composed as follows:
Number of shares Amount
Authorized
Issued and paid Authorized Issued and paid
December 31, December 31, December 31, December 31,
2017 2016 2017 2016 2017 2016 2017 2016
In thousands NIS in thousands USD in thousands
Ordinary shares of NIS 0.1 par value* 800,000 150,000 191,786 44,143 80,000 15,000 5,292 1,189 * Traded on TASE at NIS 0.094 per ordinary share of NIS 0.1 par value on December 31, 2017. Traded on the NASDAQ at USD 1.32 per ADS on December 31, 2017.
2) The ordinary shares confer upon their holders voting rights and the right to participate in shareholders’ meetings, the right to receive dividends and the right to participate in surplus assets in the event of liquidation of the Company.
3) On March 20, 2017 a general meeting of the Company’s shareholders approved an increase of the authorized share capital of the Company by an additional NIS 65,000,000 such that the authorized share capital of the Company following such increase shall be NIS 80,000,000, consisting of 800,000,000 ordinary shares, NIS 0.1 par value per share.
b. Share offering to the public and existing shareholders:
1) On July 8, 2015, the Company issued a shelf offering report in Israel in accordance with a shelf prospectus of the Company dated August 28, 2013. In accordance with results of the offering to the public the Company issued 70,525 units at the price of NIS 380 per unit. Each unit was comprised of 100 ordinary shares and 500 warrants (Series 9). Each 10 warrants (Series 9) is exercisable into 1 share in consideration for an exercise price of NIS 5.32 until July 8, 2018. The immediate proceeds (gross) from the issuance of all securities offered amounted to approximately NIS 26.8 million. Net proceeds from the issuance, net of issuance expenses, amounted to approximately USD 6.8 million (NIS 25.5 million) of which a total of USD 6 million were allocated to shares, and a total of USD 0.8 million to warrants (Series 9) in accordance to the fair value ratios of the instruments.
2) On September 12, 2016, the Company closed a registered direct offering, pursuant to which the Company issued a total of 128,000 ADS representing a total of 6,400,000 ordinary shares, at a purchase price of USD 11.5 per ADS. The immediate gross and net of issuance proceeds from such securities issuance aggregated to approximately USD 1.47 million and USD 1.30 million, respectively. The Company issued to the co-placement agent on this offering warrants (Series H) to purchase up to a total 3,955 ADSs representing 197,750 ordinary shares, with an exercise price of USD 14.375 per ADS during the 5 years following the allotment. The warrants may, under certain circumstances, also be exercised via a cashless exercise mechanism as defined in the agreement. The fair value of such warrants as was calculated by the Company amounted to USD 38 thousand.
3) On October 17, 2016 warrants (Series 8) expired as the exercise period was ended.
4) On December 6, 2016, the Company closed a registered direct offering, pursuant to which the Company issued a total of a total of 113,917 ADSs representing a total of 5,695,850 ordinary shares, at a purchase price of USD 6.7 per ADS, and warrants (Series I) to purchase up to a total of 39,871 ADSs representing 1,993,550 ordinary shares. The immediate gross and net of issuance expenses proceeds from such securities issuance aggregated to approximately USD 0.8 million and USD 0.6 million, respectively. Each warrant (Series I) is exercisable into 1 ADS at an exercise price of USD 9 per ADS during the 5.5 years following the allotment. As the warrants may be net share settled these warrants are classified as financial liabilities measured at fair value through profit or loss at each reporting period. As to the fair value of the said warrants as of December 31, 2017 see note 4(2). The Company issued to the placement agent on this offering warrants (Series J) to purchase up to a total 3,987 ADSs representing 199,355 ordinary shares, with an exercise price of USD 7.37 per ADS during the 5 years following the allotment. The warrants may, under certain circumstances, also be exercised via a cashless exercise mechanism. As part of the December 2016 offering, the Company issued to Roth Capital Partners and Maxim Group LLC, which served as the transaction bankers, warrants (Series J) to purchase up to a total 1,993 ADSs representing 99,675 ordinary shares, with an exercise price of USD 9 per ADS during the 5.5 years following the allotment. The warrants may, under certain circumstances, also be exercised via a cashless exercise mechanism as defined in the agreement. The fair value of such warrants as was calculated by the Company as of the date of grant amounted to USD 32 thousand.
5) On March 29, 2017, the Company allotted in a public issue, a total of 48,985,700 ordinary shares of the Company, a total of 2,142,858 warrants (Series A) for the purchase of an additional 107,142,900 shares and a total of 1,163,144 warrants (Series B) for the purchase of an additional 58,157,200 shares for total cash consideration of approximately USD 7.5 million. Each warrant (Series A) is exercisable into 50 ordinary shares of the Company at an exercise price of USD 3.50 per warrant during the five years following the allotment. Each warrant (Series B) is exercisable into 50 ordinary shares of the Company at an exercise price of USD 0.01 per warrant. Warrants (Series A) and warrants (Series B) may, under certain circumstances, also be exercised via a cashless exercise mechanism as defined in the agreement, whereby the number of shares the value of which equals the exercise premium in cash will be deducted from the number of shares to be issued upon exercise of the warrant. In addition, the number of warrants outstanding will be adjusted for certain events specified in the warrant agreement. In addition, the Company issued to the placement agent on this offering 150,000 warrants (Series Placement). Each warrant is immediately exercisable into 50 shares in consideration for an exercise price of USD 4.375 per warrant during the 5 years following the allotment. The warrants may, under certain circumstances, also be exercised via a cashless exercise mechanism as defined in the agreement. The fair value of such warrants as calculated by the Company as of the date of grant amounted to USD 221 thousand. As the warrants may be net share settled these warrants, other than the warrants issued to the placement, are classified as financial liabilities measured at fair value through profit or loss at each reporting period. The warrants are initially recognized at fair value adjusted to defer the difference between the fair value at initial recognition and the transaction price (“Day 1 loss”), as the Company uses valuation techniques that incorporate data not obtained from observable markets. Transaction costs allocated to the warrants are recognized immediately in profit or loss. Unrecognized Day 1 loss is amortized over the life of the instrument. Any unrecognized Day 1 loss is immediately recognized in income statement if fair value of the financial instrument in question can be determined either by using only market observable model inputs or by reference to a quoted price for the same product in an active market. Upon exercise, the carrying amount of the warrants (which is presented net of the related unrecognized Day loss, if any) is reclassified to equity with no impact on profit or loss. Net proceeds from the issuance, net of cash issuance expenses, aggregated to approximately USD 6.5 million. Issuance expenses were attributed to equity and liability in proportion with the allocation of the proceeds. During 2017 all warrants (Series B) were exercised. Accordingly, 58,157,200 ordinary shares of the Company were allotted. The warrants (Series A) are presented as non-current liabilities, as cash settlement is not required.
6) On November 28, 2017, the Company closed a registered direct offering, pursuant to which the Company issued a total of of 810,000 ADSs representing a total of 40,500,000 ordinary shares, at a purchase price of USD 2 per ADS, and warrants (Series L) to purchase up to a total of 405,000 ADSs representing 20,250,000 ordinary shares. The immediate gross and net of issuance expenses proceeds from such securities issuance aggregated to approximately USD 1.6 million and USD 1.4 million, respectively. Each warrant (Series L) is exercisable within six months following its issuance into 50 ordinary share of the Company at an exercise price of USD 2.25 per warrant during the five and a half years following the allotment. As the warrants may be net share settled these warrants are classified as financial liabilities measured at fair value through profit or loss at each reporting period. As to the fair value of the said warrants as of December 31, 2017 see note 4(2). To the placement agent on this offering the Company issued warrants (Series M) to purchase up to an aggregate 56,700 ADSs representing 2,835,000 ordinary shares. Each warrant (Series M) is exercisable into 50 share in consideration for an exercise price of USD 2.50 per warrant during the 5 years following the allotment. The warrants may, under certain circumstances, also be exercised via a cashless exercise mechanism as defined in the agreement. The fair value of such warrants as was calculated by the Company as of the date of grant amounted to USD 46 thousand.
c. Share based payments
1) The following are the grants of options to employees and other service providers:
Date of grant Plan Number of options granted exercise price per option (NIS) Fair value on grant date-NIS in thousands Number of options outstanding- December 31, 2017 Number of options exercisable at 31, December 2017 Expiration date
April 2012 Series A 230,000 (**)0.91 117 100,000 100,000 April 23, 2018
April 2012 Series B 1,150,000 (**)0.68 659 680,000 680,000 April 23, 2018
October 2013 Series C (***)4,500,000 (**)0.83 1,357 3,850,000 3,850,000 September 30, 2018
July 2014 Series D (*)310,000 (**)0.537 56 60,000 45,000 July 17, 2020
July 2014 Series D 3,070,000 (**)0.537 554 1,580,000 1,185,000 July 17, 2020
December 2015 Series F (*)157,500 2.05 116 157,500 78,750 December 29, 2021
December 2015 Series F 664,800 2.05 491 251,300 125,650 December 29, 2021
October 2017 Series K (*)1,750,000 0.162 167 1,750,000 October 17, 2023
October 2017 Series K 9,880,000 0.162 942 9,880,000 October 17, 2023
Total 21,712,300 18,308,800 6,064,400
(*) Granted to related parties.
(**) Linked to the CPI as set out in the option allotment plan.
(***) The board of directors meeting dated August 12, 2013, and the general meeting of the Company’s shareholders dated September 29, 2013 authorized the allotment of 4,500,000 options (Series C), to the Group’s CEO. The options (Series C) are subject to the conditions of the option allotment plan, for the allotment of non-marketable options to officers, employees and advisors of the Group. Each 10 options is exercisable into one ordinary Company share of NIS 0.1 par value at the exercise price of NIS 8.3. The right to exercise options (Series C) options granted to the CEO are vested as follows:
(1) 3,200,000 options will vest in 24 equal monthly batches, on the first day of each month, for a period of 24 months, commencing one year following the date employment started according to the agreement, i.e., commencing October 1, 2014.
(2) 650,000 options will vest on June 30, 2014, provided that a target is met which was set by the Company’s board of directors and which is related to clinical activities of the MUSE system in the US through this date. These options were vested as of June 30, 2014.
(3) 650,000 options will vest on February 1, 2015 provided that a sales revenues target is met in 2014, as set by the Company’s board of directors. In accordance with the decision of the Company’s board, these options expired on March 31, 2015 due to failure to meet the target. Vesting conditions of all of the above options, except for the 1,300,000 options (Series C) as detailed in (2) and (3) above are service conditions. Each 10 options (Series A, Series B, Series C and Series D) is exercisable into 1 ordinary share. Each 1 option (Series F and Series K) is exercisable into 1 ordinary share. The fair value of all of the options was calculated using the Black and Scholes options pricing model, and based on the following assumptions:
Date of grant Fair value on grant date-NIS in thousands Share price on date of grant (NIS) Expected dividend Expected volatility Risk free interest Vesting conditions Expected term
December 2015 607 1.627 None 54 % 1.39 % four equal batches, following one, two, three and four years from their grant date 6 years
October 2017 1,109 0.162 None 64 % 1.16 % four equal batches, following one, two, three and four years from their grant date 6 years
1) The changes in the number of share options and the weighted averages of their exercise prices are as follows:
For the year ended December 31,
2017 2016 2015
Number of options Weighted average of exercise price per 1 ordinary share-(NIS) Number of options Weighted average of exercise price per 1 ordinary share-(NIS) Number of options Weighted average of exercise price per 1 ordinary share-(NIS)
Outstanding at the beginning of year 8,722,500 4.69 10,459,800 4.80 11,110,000 8.44
Granted 11,630,000 0.162 1,172,300 2.05
Forfeited (801,064 ) 3.52 (302,500 ) 6.45 (485,833 ) 15.6
Expired (1,242,636 ) 3.74 (1,434,800 ) 5.09 (1,336,667 ) 6.98
Outstanding at year end 18,308,800 0.58 8,722,500 4.69 10,459,800 4.80
Exercisable at year end 6,064,400 6.11 7,208,542 6.32 6,034,999 9.23
2) The amounts of expenses that were recorded for options to employees and other service providers in the reported years are USD 64 thousand, USD 104 thousand and USD 116 thousand for the years ended December 31, 2017, 2016 and 2015, respectively.
3) The plans are intended to be governed by the terms stipulated by Section 102 to the Israeli Income Tax Ordinance (except for the options to controlling shareholders and directors). In accordance with these general rules and the track chosen by the Company pursuant to the terms thereof, in respect of options granted to employees under the option allotment plan, the Company is not allowed to claim as an expense for tax purposes the amounts credited to employees as a benefit, including amounts recorded as salary benefits in the Company’s books, with the exception of the salary-benefit component, if exists, determined on the grant date.</t>
  </si>
  <si>
    <t>Expenses By Nature</t>
  </si>
  <si>
    <t>Expenses By Nature [Abstract]</t>
  </si>
  <si>
    <t>EXPENSES BY NATURE</t>
  </si>
  <si>
    <t xml:space="preserve">NOTE 14 - EXPENSES BY NATURE:
Year ended December 31,
2017 2016 2015
USD in thousands
Payroll and related expenses 2,666 4,104 4,575
Professional fees 1,609 2,129 1,222
Materials used and subcontracted work 903 1,566 2,120
Travel 189 605 710
Advertising and participation in exhibitions 170 403 648
Rent and office maintenance 206 212 238
Vehicle maintenance 140 202 177
Preparation of patents 118 110 114
Depreciation and amortization 77 99 122
Other 200 210 257
Inventory impairment 297
TOTAL COST OF REVENUES, INVENTORY IMPAIRMENT, RESEARCH AND DEVELOPMENT, SALES AND MARKETING AND GENERAL AND ADMINISTRATIVE EXPENSES 6,575 9,640 10,183 </t>
  </si>
  <si>
    <t>Loss Per Share</t>
  </si>
  <si>
    <t>Loss Per Share [Abstract]</t>
  </si>
  <si>
    <t>LOSS PER SHARE</t>
  </si>
  <si>
    <t>NOTE 15 - LOSS PER SHARE: Basic net loss per share is computed by dividing net loss attributable to ordinary shareholders of Medigus Ltd. by the weighted average number of shares outstanding for the reporting periods. Diluted net loss per share is computed by dividing the basic net loss per share including adjustment of the dilutive effect of the Company’s revaluation of warrants, by the weighted-average number of ordinary shares and the potential dilutive ordinary shares outstanding during the period. Diluted shares outstanding include the dilutive effect of in-the-money options using the treasury stock method and presumed share settlement of the Company’s deferred payments liability. The following table presents the numerator and denominator of the basic and diluted net loss per share computations: Year ended December 31, 2017 2016 2015 Numerator (USD in thousands): Net loss attributable to Medigus Ltd. for basic loss per share (2,545 ) (9,007 ) (9,532 ) Adjustment of revaluation of warrants issued to investors (476 ) - - Net loss attributable to Medigus Ltd. for diluted loss (3,021 ) (9,007 ) (9,532 ) Denominator (in thousands): Weighted average shares – denominator for basic net loss per share 125,685 34,397 28,415 Shares settlement presumed for warrants issued to investors 4,005 - - Denominator for diluted loss per share 129,690 34,397 28,415 Net loss per share attributable to Medigus Ltd. (USD) Basic (0.02 ) (0.26 ) (0.34 ) Diluted (0.02 ) (0.26 ) (0.34 )</t>
  </si>
  <si>
    <t>Transactions and Balances with Related Parties</t>
  </si>
  <si>
    <t>Transactions and Balances with Related Parties [Abstract]</t>
  </si>
  <si>
    <t>TRANSACTIONS AND BALANCES WITH RELATED PARTIES</t>
  </si>
  <si>
    <t>NOTE 16 -TRANSACTIONS AND BALANCES WITH RELATED PARTIES “Related Parties” – As defined in IAS 24 – ‘Related Party Disclosures” (hereinafter- “IAS 24”) Key management personnel of the Company - included together with other entities, in the said definition of “Related Parties” mentioned in IAS 24, include some members of senior management. a. Transactions with related parties: 1): Year ended on 2017 2016 2015 USD in thousands Preparation of patents 18 114 Benefits to related parties: Payroll and related expenses to related parties employed by the Company* (2017: 1 recipients, 2016 and 2015: 3 recipients) 478 377 716 Compensation to directors not employed by the Company (2017: 3 recipients, 2016: 4 recipients, 2015: 3 recipients) 71 52 58 Compensation to a director employed by the Company 14 13 Directors’ and Officers’ insurance 71 61 48 * Includes granted options benefit aggregated to USD 11 thousand, USD 20 thousand and USD 71 thousand for the years ended December 31, 2017, 2016 and 2015, respectively. As for the method used to determine the said value and the assumptions used in calculation thereof, see Note 13 C. 2) Compensation to key management personnel The compensation to key management personnel for employment services they provide to the Company is as follows: Year ended on December 31, 2017 2016 2015 USD in thousands For employment services: Payroll and other short-term benefits **467 330 *456 Share based payments 11 19 62 478 349 518 *Including provision for bonus of approximately USD 86 thousand. **Including provision for bonus of approximately USD 56 thousand. 3) Indemnification, exemption and insurance for directors and officers of the Company a. The Company provides its directors and officers with an obligation for indemnification and exemption. b. The Company has a directors and officers’ liability insurance policy covering all Company’s directors and officers. We currently have directors’ and officers’ liability insurance providing total coverage of $12 million for the benefit of all of our directors and officers, in respect of which we are charged a twelve-month premium of $80 thousand, and which includes a deductible of up to $50,000 per claim, other than securities related claims filed in the U.S. or Canada, for which the deductible shall not exceed $350,000. b. Balances with related parties December 31, 2017 2016 USD in thousands Current liabilities, presented in the balance sheets among “accounts payable and accruals”: Directors fee 16 4 Provision for bonus 56 86 72 90 c. As to options granted to related parties, see Note 13 C.</t>
  </si>
  <si>
    <t>Entity Level Disclosures</t>
  </si>
  <si>
    <t>Entity Level Disclosures [Abstract]</t>
  </si>
  <si>
    <t>ENTITY LEVEL DISCLOSURES</t>
  </si>
  <si>
    <t xml:space="preserve">NOTE 17 – ENTITY LEVEL DISCLOSURES: a. Revenues by product: Year ended on December 31, 2017 2016 2015 USD in thousands Miniature camera and related equipment 306 449 558 MUSE and related equipment 161 100 66 467 549 624 b. Revenues by geographical area (based on the location of customers): Year ended on December 31, 2017 2016 2015 USD in thousands USA 115 345 446 Switzerland 74 South Korea 52 Italy 49 3 39 Israel 22 119 Other 155 82 139 467 549 624 c. All of the Group’s long-lived assets are located in Israel. d. Major customers Set forth below is a breakdown of Company’s revenue by major customers (major customer –revenues from these customers constitute at least 10% of total revenues in a certain year): Year ended on December 31, 2017 2016 2015 USD in thousands Customer A 49 Customer B 239 261 Customer C 9 118 </t>
  </si>
  <si>
    <t>Significant Accounting Policies (Policies)</t>
  </si>
  <si>
    <t>Basis for preparation of the financial statements:</t>
  </si>
  <si>
    <t>a. Basis for preparation of the financial statements: The Group’s consolidated financial statements as of December 31, 2017 and 2016 and for each of the three years in the period ended December 31, 2017, are in compliance with International Financial Reporting Standards, which are standards and interpretations thereto issued by the International Accounting Standard Board (hereinafter “IFRS”). In connection with the presentation of these consolidated financial statements it is noted as follows: 1) The significant accounting policies applied in the preparation of these consolidated financial statements are set out below. These policies have been consistently applied to all years presented, unless otherwise stated. 2) These consolidated financial statements have been prepared under the historical cost convention, as modified by the revaluation of plan assets related to the retirement benefit obligation, and financial liabilities (including derivative instruments) measured at fair value through profit or loss. 3) The preparation of consolidated financial statements in conformity with IFRS requires the use of certain critical accounting estimates. It also requires management to exercise its judgment in the process of applying the Group’s accounting policies. Areas involving a higher degree of judgment or complexity, or areas where assumptions and estimates are significant to the consolidated financial statements are disclosed in note 3. Actual results may differ materially from estimates and assumptions used by management. 4) The Group analyzes the expenses recognized in the consolidated statement of loss using a classification method based on the expenses’ function.</t>
  </si>
  <si>
    <t>Consolidation</t>
  </si>
  <si>
    <t>b. Consolidation Inter-company transactions and balances eliminated as part of the consolidation. Accounting policies of the Subsidiary are those of the Company and have been consistently applied.</t>
  </si>
  <si>
    <t>Translation of foreign currency balances and transactions:</t>
  </si>
  <si>
    <t>c. Translation of foreign currency balances and transactions 1) The functional currency and the presentation currency Items included in the financial statements of the Company and its Subsidiary have been prepared in the currency of the principal economic environment in which it operates (hereinafter – “the functional currency”). Effective January 1, 2016, the Group changed its functional currency to the U.S. dollar (hereinafter – “dollar” or “USD”) from the New Israeli Shekel (hereinafter – “NIS”). This change was based on management’s assessment that the dollar is the primary currency of the economic environment in which the Group operates. Accordingly effective January 1, 2016, the functional currency of the Group is the USD. The consolidated financial statements are presented in USD, which is the Group’s presentation currency, and rounded to the nearest thousand. 2) Transactions and balances Transactions made in a currency which is different from the functional currency (hereinafter – “foreign currency”) are translated into the functional currency using the exchange rates prevailing at the dates of the transactions. Foreign exchange gains and losses resulting from the settlement of such transactions and from the translation at the end-of-year exchange rates of monetary assets and liabilities denominated in foreign currencies are recognized in income or loss. Gains and losses from changes in exchange rates are presented in the consolidated statement of loss and other comprehensive loss within the “Financing income in respect of deposits and exchange differences” line item.</t>
  </si>
  <si>
    <t>Property and equipment</t>
  </si>
  <si>
    <t>d. Property and equipment Property and equipment are initially recognized at purchased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replaced items is derecognized. All other repairs and maintenance are charged to income or loss during the financial period in which they are incurred. Property and equipment is recognized at cost less accumulated depreciation. Depreciation is calculated using the straight line method over the estimated useful life of the asset as follows: Machinery and equipment 6 – 10 years (primarily 10) Furniture 7 – 14 years Computers 3 years Leasehold improvements are depreciated using the straight line method over the shorter of the term of the lease or the estimated useful lives of the assets. The assets’ residual values, their useful lives and the depreciation method are reviewed, and adjusted if appropriate, at the end of each year. Gains or losses with respect to disposals are determined by comparing the net proceeds with the carrying amount and recognized in the consolidated statement of loss and other comprehensive loss within “Other income – net” line item.</t>
  </si>
  <si>
    <t>Intangible assets:</t>
  </si>
  <si>
    <t>e. Intangible assets Computer programs Licenses to use purchased computer programs are capitalized on the basis of the costs incurred in their purchase and preparation for use of the specific program. These costs are amortized using the straight line method over the estimated useful life of the assets (usually three years). Costs related to the maintenance of computer programs are recognized as expenses when incurred.</t>
  </si>
  <si>
    <t>Impairment of non-monetary assets</t>
  </si>
  <si>
    <t>f. Impairment of non-monetary assets Non-monetary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ash-generating units). Non-monetary assets that were impaired are reviewed for possible reversal of the impairment recognized at each balance sheet date.</t>
  </si>
  <si>
    <t>Financial instruments:</t>
  </si>
  <si>
    <t>g. Financial instruments: 1) Classification The Group classifies its financial assets to the category of receivables. The classification depends, among other things, on the purpose for which the financial assets were purchased. Management determines the classification of financial assets upon initial recognition. Receivables Receivables are non-derivative financial assets with fixed or determinable payments that are not quoted on an active market. These assets are classified as current assets, except for maturities longer than 12 months following the date of the balance sheet which are classified as non-current assets. The Group’s receivables are included in “accounts receivable”, “short-term deposits” and “cash and cash equivalents” in the consolidated balance sheet (see also sections i and j below). The Group classifies its financial liabilities to the following categories: financial liabilities at fair value through profit or loss and financial liabilities at amortized cost. The Group’s management determines the classification of financial liabilities upon initial recognition. a) Financial liabilities at fair value through profit or loss. Warrants allotted to investors with a cashless exercise mechanism. In accordance with International Accounting Standard 32: “Financial Instruments: Presentation”, these warrants classified as a “financial liability”. As the aforementioned liability is a non-equity derivative financial instrument, it is classified in accordance with IAS 39 as a financial liability at fair value through profit or loss, which is measured at its fair value at each date of the balance sheet, with changes in the fair value carried to “profit from changes in fair value of warrants issued to investors” in the consolidated statement of loss and
comprehensive loss. b) Financial liabilities at amortized cost Trade payables and financial liabilities included in “other liabilities” are recognized initially at fair value and subsequently measured at amortized cost using the effective interest method. 2) Recognition and measurement Regular purchases and sales of financial assets are recorded at the date of the settlement which is the date on which the asset was delivered to the Group or delivered from the Group. Investments are initially recognized at fair value plus transaction costs for all financial assets not carried at fair value through profit or loss. Financial assets are derecognized when the rights to receive cash flows from the investments have expired or have been transferred and the Group has transferred substantially all risks and rewards of ownership associated with these assets. Receivables are subsequently carried at amortized cost using the effective interest method. Gains or losses arising from the changes in the fair value of financial assets at fair value through profit or loss are presented in the consolidated statement of loss and other comprehensive loss within “other income - net” line item in the period in which they were incurred. As to methods for measurement of the Group’s financial instruments, see note 4. 3) Impairment of financial assets The Group assesses at each date of the balance sheet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t>
  </si>
  <si>
    <t>h. Inventory Inventory is measured at the lower of cost or net realizable value. The cost is determined on the basis of “first in-first out” basis. Cost of purchased products and inventory in process includes costs of design, raw materials, direct labor, other direct costs and fixed production overheads. Net realizable value is an estimated selling price in the ordinary course of business less applicable variable selling expenses. Provisions for potentially obsolete or slow-moving inventory are made based on management’s analysis of inventory levels and historical obsolescence. Materials and other supplies held for use in the production of inventories are not written down below cost if the finished products in which they will be incorporated are expected to be sold at or above cost. The Group periodically analyzes anticipated product sales based on historical results, current backlog and marketing plans. Based on these analyses, the Group anticipates that certain products will not be sold during the next twelve months, such products were classified within the non-current assets.</t>
  </si>
  <si>
    <t>Trade receivables</t>
  </si>
  <si>
    <t>i. Trade receivables The balance of trade receivables includes amounts due from customers for products sold or services rendered in the ordinary course of busines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 for doubtful accounts.</t>
  </si>
  <si>
    <t>j. Cash and cash equivalents Cash and cash equivalents include cash on hand and deposits held at call with banks with original maturities of three months or less.</t>
  </si>
  <si>
    <t>Current and deferred taxes</t>
  </si>
  <si>
    <t>k. Current and deferred taxes Tax expenses for the reported years include current taxes. The taxes are recognized in the consolidated statements of Loss and other comprehensive Loss. The amount that was recorded as current taxes, is calculated based on the tax laws that have been enacted or substantively enacted at the balance sheet date, in countries in which the Company and its Subsidiary operate and generate taxable income. The Group’s management periodically evaluates the tax implications applicable to the taxable income, in accordance with the relevant tax laws, and creates provisions in accordance with the amounts expected to be paid to the tax authorities. The Group recognizes deferred taxes using the liability method, for temporary differences between the amounts of assets and liabilities included in the financial statements, and the amounts for tax purposes. Deferred taxes are not recognized, if the temporary differences arise at the initial recognition of the asset or liability which at the time of the transaction has no effect on profit or loss, whether for accounting or tax reporting. The amount of deferred taxes is determined using the tax rates (and laws) which are expected to apply when the related deferred tax assets is realized or the deferred tax liabilities will be settled. Deferred tax assets are recognized for temporary differences that are tax deductible, up to the amount of the differences that are expected to be utilized in the future, against taxable income. No deferred tax assets have been recorded in the Group’s books and records with respect to accumulated losses since it is not probable that the Group will be able to utilize such losses in the foreseeable future against taxable income. Deferred tax assets and liabilities are offset only if: - There is a legally enforceable right to offset current tax assets against current tax liabilities; and - Deferred income tax assets and liabilities relate to income taxes imposed by the same taxation authority on the same taxable entity. In the event of a dividend distribution originating from tax exempted “benefited enterprises”, tax will be levied on the amount distributed using the tax rate that would have been applicable to Company had it not been exempted from tax. In the event of such a distribution, the amount of tax will be recognized as an expense in the consolidated statement of loss and other comprehensive loss.</t>
  </si>
  <si>
    <t>Employee benefits</t>
  </si>
  <si>
    <t>l. Employee benefits 1) Pension and severance pay obligations Israeli labor laws and Company’s work agreements require the Company to pay retirement benefits to employees terminated or leaving their employment, in certain circumstances. Most of the Company’s employees are covered by a defined contribution plan under Section 14 of the Israel Severance Pay Law. According to the plan, the Company regularly makes payments to severance pay or pension funds without having a legal or constructive obligation to pay further contributions if the funds does not hold sufficient assets to pay all employees in the plan the benefits relating to employee service in the current and prior periods. Contributions for severance pay or pension are recognized as employee benefit expenses when they are due commensurate with receipt of work services from the employee and no further provision is required in the financial statements. With respect to the remaining employees, the Company records a liability on its balance sheet for defined benefit plans that represent the present value of the defined benefit obligation as of each reporting date, net of the fair value of plan assets. The present value of the defined benefit liability is determined by discounting the anticipated future cash outflows, using interest rates that are denominated in the currency in which the benefits will be payable. 2) Vacation and recreation pay Under the Israeli law each employee is legally entitled to vacation and recreation benefits. The entitlement is based on term of employment. The Group records such obligations as incurred. 3) Bonus plans The Group record bonus obligation when a contractual or constructive obligation exists. Such bonus obligation is record in the amount
expected to be paid, to the extent that the Group can reliably estimate the amount expected to be paid.</t>
  </si>
  <si>
    <t>Share based payments</t>
  </si>
  <si>
    <t>m. Share based payments The Company granted several equity-settled share based compensation plans to the Group’s employees and other service providers in connection with their service to the Group. The fair value of such services is calculated at the grant date and amortized to the statement of loss and other comprehensive loss during the vesting period. The total amount charged as an expense is determined taking into consideration the fair value of the options granted: - Without considering service and performance conditions, which are non-market vesting conditions (e.g. meeting profit and sales targets and continued employment in the Company for a certain period). - Non-market vesting conditions are included among the assumptions in connection with the estimate level of options vesting period. The total expense is recognized during the vesting period, which is the period over which all of the specified vesting conditions of the share-based payment are to be satisfied. The Group analyze the estimate level of options vesting period at each cut-off date, based on non-market vesting conditions. In case such analysis result in a variance vs. the original estimates, the Group records such variance in profit or loss, with a corresponding adjustment to equity. When the options are exercised, the Company issues new shares. The proceeds, less directly related transaction costs, are reflected in the share capital (at par value) and in share premium.</t>
  </si>
  <si>
    <t>Revenue recognition</t>
  </si>
  <si>
    <t>n. Revenue recognition Revenues are measured in accordance with the fair value of the consideration received or receivable in respect of sales supplied in the ordinary course of business. Revenues are presented net of value added tax, returns, rebates and discounts. 1) Sales of goods: Revenue from the sale of goods is recognized when all of the following conditions are met: ● The Group transferred the significant risks and rewards of ownership of the goods to the purchaser; ● The Group does not retain continuing managerial involvement to the degree usually associated with ownership nor effective control over the goods sold; ● The amount of the revenue can be measured reliably. The amount of the revenue is not considered as being reliably measured until all the conditions relating to the transaction are met. The Group bases its estimates on past experience, considering the type of customer, type of transaction and special details of each arrangement; ● It is probable that the economic benefits that are associated with the transaction will flow to the Group; and ● The costs incurred or to be incurred in respect of the transaction can be measured reliably. 2) Construction contracts: A construction contract is defined by IAS 11, “Construction contracts”, as a contract specifically negotiated for the construction of an asset. When the outcome of a construction contract can be estimated reliably and it is probable that the contract will be profitable, the revenue and the associated costs recognized over the contract period by reference to the stage of completion. The Group recognizes expected loss immediately once concluded that it’s probable. When the outcome of a construction contract cannot be estimated reliably, the Group recognizes revenue only to the extent of contract costs incurred that it is probable will be recoverable. Variations in contract work, claims and incentive payments are included in contract revenue to the extent that may have been agreed with the customer and are capable of being reliably measured. The Group uses the “percentage-of-completion method” to determine the appropriate amount to recognize in a given period. The stage of completion is measured by reference to the contract costs incurred up to the end of the reporting period as a percentage of total estimated costs for each contract. Costs incurred in the period in connection with the future activities on a contract are excluded from contract costs in determining the stage of completion. The Group classified the net contract position for each contract as either an asset or a liability as part of the balance sheet. Net contract classified as an asset when the incurred costs plus recognized profits (less recognized losses) exceed progress billings and as a liability if otherwise.</t>
  </si>
  <si>
    <t>Leases</t>
  </si>
  <si>
    <t>o. Leases Lease agreements in which a significant portion of the risks and rewards of ownership are retained by the lessor are classified as operating leases. Payments made in connection with operating leases are recognized in profit or loss using the straight-line basis over the term of the lease.</t>
  </si>
  <si>
    <t>Loss per share</t>
  </si>
  <si>
    <t>p. Loss per share Loss per share is based on the loss that is attributed to the shareholders holding ordinary shares, divided by the weighted average number of ordinary shares in issue during the period. For purposes of the calculation of the diluted loss per share, the Group adjusts the loss that is attributed to the holders of the Company’s ordinary shares, and the weighted average number of ordinary shares in issue, to assume conversion of all of the dilutive potential shares. The potential shares are taken into account only if their effect is dilutive (increases loss per share).</t>
  </si>
  <si>
    <t>New international financial reporting standards, amendments to standards and new interpretations:</t>
  </si>
  <si>
    <t>q. New international financial reporting standards, amendments to standards and new interpretations: Standards, amendments and interpretations to existing standards which are not yet effective and have not been early adopted by the Group: a) International Financial Reporting Standard 9 “Financial Instruments” (hereinafter – “IFRS 9” or “the Standard”): IFRS 9 deals with the classification, measurement and recognition of financial assets and financial liabilities. The full version of IFRS 9 was published in July 2014. This Standard replaces the present existing directives in International Accounting Standard 39 “Financial Instruments: Recognition and Measurement” (hereinafter – “IAS 39”) regarding the classification and measurement of financial instruments. IFRS 9 leaves the measurement model connected with measuring financial assets, but simplifies it and sets forth three main categories: amortized cost, fair value through other comprehensive income and fair value through profit or loss. The classification is based on the business model of the entity and on characteristics of the contractual cash flows of the financial asset. Investments in capital instruments will be measured at fair value through profit or loss. Nevertheless, the entity’s management can choose, on the date of initial recognition, irrevocably, to present the changes in fair value of an investment in a capital instrument in other comprehensive income, without recycling them to profit or loss. The Standard presents a new model for an impairment of financial instruments, based on the Expected Credit Loss Model. This model replaces the existing model in IAS 39, which is based on the Incurred Loss Model. The new impairment model requires the recognition of impairment provisions based on expected credit losses (hereinafter – “ECL”) rather than only incurred credit losses as is the case under IAS 39. It applies to financial assets classified at amortized cost, debt instruments measured at fair value in other comprehensive income and contract assets under IFRS 15 Revenue from Contracts with Customers. The new model, may result in an earlier recognition of credit losses. Regarding classification and measurement of financial liabilities, there were no changes, excluding the recognition of changes in the fair value of liabilities designated to the fair value through
“profit or loss”
category, resulting from the entity’s own credit risk, in other comprehensive income. The Standard will be implemented retrospectively as from annual periods starting January 1, 2018. The Group will implement IFRS 9 commencing January 1, 2018. According to the provisions of IFRS 9 it may be implemented earlier. The Group has assessed IFRS 9’s potential impacts on its consolidated financial statements and concluded that the implementation will not have a material effect. b) International Financial Reporting Standard 15 “Revenues from Contracts with Customers” (hereinafter – “IFRS 15”). IFRS 15 will replace, on its first implementation, the directives on the subject of recognizing revenues existing today under International Financial Reporting Standards. The core principle of IFRS 15 is that revenues from contracts with customers must be recognized in a way that reflects the transfer of control of goods or services supplied to customers in the framework of the contracts by amounts which reflect the proceeds that the entity expects that it will be entitled to receive for those goods or services. IFRS 15 sets forth a single model for recognizing revenues, according to which the entity will recognize revenues according to the said core principle by implementing five stages: (1) Identifying the contract(s) with the customer. (2) Identifying the separate performance obligations in the
contract. (3) Determining the transaction price. (4) Allocating the transaction price to separate performance obligations in the contract. (5) Recognizing revenue when (or as) each of the performance obligations is satisfied. The Standard will be implemented retrospectively as from annual periods starting January 1, 2018. The Group has established a team to examine the expected effects of the application of IFRS 15 on its consolidated financial statements. The Group intends to apply IFRS 15 on the date it becomes effective as from the first quarter of 2018, in accordance with the transitional directive, which allows recognition of the cumulative effect of the initial application as an adjustment to the opening balance of equity of initial application. Based on such examination, management concluded that the implementation of IFRS 15 will not have a material effect on its consolidated financial statements. c) International Financial Reporting Standard 16 “Leases” (hereafter – “IFRS 16”). IFRS 16, Leases Revenue from Contracts with Customer</t>
  </si>
  <si>
    <t>Significant Accounting Policies (Tables)</t>
  </si>
  <si>
    <t>Schedule of estimated useful life of the asset</t>
  </si>
  <si>
    <t xml:space="preserve"> Machinery and equipment 6 – 10 years (primarily 10) Furniture 7 – 14 years Computers 3 years</t>
  </si>
  <si>
    <t>Financial Instruments and Financial Risk Management (Tables)</t>
  </si>
  <si>
    <t>Summary of financial assets and liabilities measured at fair value</t>
  </si>
  <si>
    <t xml:space="preserve"> December 31 2017 2016 Level 3 Total Level 3 Total USD in thousands Financial liabilities at fair value through profit or loss - Fair value of warrants 1,028 1,028 237 237 Unrecognized Day 1 loss (469 ) (469 ) - - Warrants, net 559 559 237 237 </t>
  </si>
  <si>
    <t>Summary of financial liability at fair value through profit or loss obligation for warrants</t>
  </si>
  <si>
    <t xml:space="preserve"> December 31 2017 2016 Standard deviation Risk-free interest Fair value (USD thousands) Standard deviation Risk-free interest Fair value (USD thousands) Warrants (Series L) 63.47 % 0.97 % 228 Warrants (Series A) 66.72 % 0.56 % 325 Warrants (Series I) 65.74 % 0.70 6 155.39 % 1.26 % 237 Warrants (Series E) 155.39 % 0.00 % - </t>
  </si>
  <si>
    <t>Summary of level 3 financial instruments</t>
  </si>
  <si>
    <t xml:space="preserve">Warrants
USD in thousands
Opening balance as of January 1, 2017 237
Granted (see note 13(b)) 6,041
Exercised (2,217 )
Profit from changes in fair value of warrants issued to investors (3,502 )
Closing balance as of December 31, 2017 559
Total unrealized profits for the period included in profit or loss for liabilities held at the end of the reporting period 3,502
Warrants
USD in thousands
Opening balance as of January 1, 2016 9
Granted (see note 13(b)) 253
Changes in fair value of warrants issued to investors (25 )
Closing balance as of December 31, 2016 237
Total unrealized profits for the period included in profit or loss for liabilities held at the end of the reporting period 25
Warrants
USD in thousands
Opening balance as of January 1, 2015 110
Changes in fair value of warrants issued to investors (106 )
Currency translation differences 5
Closing balance as of December 31, 2015 9
Total unrealized profits for the period included in profit or loss for liabilities held at the end of the reporting period 106 </t>
  </si>
  <si>
    <t>Cash and Cash Equivalents (Tables)</t>
  </si>
  <si>
    <t>Summary of cash and cash equivalents carrying value</t>
  </si>
  <si>
    <t xml:space="preserve"> As of December 31 2017 2016 USD in thousands Cash in banks 1,828 1,944 Short-term bank deposits 1,000 1,057 2,828 3,001 </t>
  </si>
  <si>
    <t>Summary of cash and cash equivalents currencies denominated</t>
  </si>
  <si>
    <t xml:space="preserve"> December 31 2017 2016 USD in thousands USD 2,220 2,040 NIS 354 880 Other currencies 254 81 2,828 3,001 </t>
  </si>
  <si>
    <t>Other Receivable (Tables)</t>
  </si>
  <si>
    <t>Summary of other receivables</t>
  </si>
  <si>
    <t xml:space="preserve"> December 31 2017 2016 USD in thousands Institutions 56 70 Prepaid expenses* 225 277 Advances to suppliers 9 17 Other 2 290 366 * Such amount includes materials that were used to manufacture MUSE systems and MUSE systems which were used for testing, training, demonstrations and
promotional activities aggregated to USD 177 thousand and USD 214 thousand as of December 31, 2017 and 2016, respectively. The amount is charged to profit or loss based on usage and presented within research and development expenses or selling and marketing expenses based on the usage nature.</t>
  </si>
  <si>
    <t>Inventory (Tables)</t>
  </si>
  <si>
    <t>Summary of inventory</t>
  </si>
  <si>
    <t xml:space="preserve"> December 31 2017 2016 USD in thousands Current assets: Raw materials and supplies 67 Work in progress 79 128 Finished goods 34 70 180 198 Non-current assets: Raw materials and supplies 557 829 Work in progress 66 Finished goods 39 Provision for impairment of raw materials and supplies (297 ) 260 934 </t>
  </si>
  <si>
    <t>Property and Equipment (Tables)</t>
  </si>
  <si>
    <t>Summary of property and equipment and accumulated depreciation</t>
  </si>
  <si>
    <t xml:space="preserve"> Cost Accumulated Depreciation Balance at beginning Additions during the Balance at Balance at beginning Additions during the Balance at Depreciated balance December 31 of year year end of year of year year end of year 2017 2016 Property and equipment: USD in thousands USD in thousands USD in thousands Machinery and equipment 736 736 609 30 639 97 127 Leasehold improvements 47 47 41 6 47 6 Office
furniture and equipment (including computers) 391 2 393 346 24 370 23 45 1,174 2 1,176 996 60 1,056 120 178 Cost Accumulated Depreciation Balance at beginning Additions during Balance at end Balance at beginning Additions during Balance at end of Depreciated balance of year the year of year of year the year year 2016 2015 Property and equipment: USD in thousands USD in thousands USD in thousands Machinery and equipment 712 24 736 557 52 609 127 155 Leasehold improvements 47 47 36 5 41 6 11 Office furniture and equipment (including computers) 383 8 391 323 23 346 45 60 1,142 32 1,174 916 80 996 178 226 </t>
  </si>
  <si>
    <t>Taxes on Income (Tables)</t>
  </si>
  <si>
    <t>Summary of taxes on income reflected in statements of loss for reported year</t>
  </si>
  <si>
    <t xml:space="preserve"> 2017 2016 2015 USD in thousands Loss before taxes on income (2,552 ) (8,979 ) (9,464 ) Theoretical tax savings (587 ) (2,245 ) (2,508 ) Increase in taxes arising from mainly tax losses created in the reported year for which deferred taxes were not recorded 580 2,273 2,576 Taxes on income (Tax benefit) (7 ) 28 68 </t>
  </si>
  <si>
    <t>Accounts Payable and Accruals (Tables)</t>
  </si>
  <si>
    <t>Summary of trade payables denominated</t>
  </si>
  <si>
    <t xml:space="preserve"> December 31, 2017 2016 USD in thousands NIS unlinked 123 108 USD 54 252 Euro 13 7 190 367 </t>
  </si>
  <si>
    <t>Other accounts payable and accruals</t>
  </si>
  <si>
    <t xml:space="preserve"> December 31, 2017 2016 USD in thousands Payroll and related expenses 180 150 Wages and fees of related parties and related expenses 72 90 Institutions 96 132 Provision for vacations and recreation 158 170 Advanced payments from customers 61 193 Accrued expenses 200 232 767 967 </t>
  </si>
  <si>
    <t>Other payable balances (except for advances from customers) denominated currencies</t>
  </si>
  <si>
    <t xml:space="preserve"> As of December 31, 2017 2016 USD in thousands NIS unlinked 461 469 USD 215 274 Euro 30 31 706 774 </t>
  </si>
  <si>
    <t>Commitments and Contingent Liabilities (Tables)</t>
  </si>
  <si>
    <t>Summary of minimum annual lease payment agreements</t>
  </si>
  <si>
    <t xml:space="preserve"> December 31, USD in thousands 2018 49 2019 32 2020 10 91 </t>
  </si>
  <si>
    <t>Equity (Tables)</t>
  </si>
  <si>
    <t>Summary of share capital</t>
  </si>
  <si>
    <t xml:space="preserve"> Number of shares Amount Authorized Issued and paid Authorized Issued and paid December 31, December 31, December 31, December 31, 2017 2016 2017 2016 2017 2016 2017 2016 In thousands NIS in thousands USD in thousands Ordinary shares of NIS 0.1 par value* 800,000 150,000 191,786 44,143 80,000 15,000 5,292 1,189 </t>
  </si>
  <si>
    <t>Summary of grants of options to employees and other service</t>
  </si>
  <si>
    <t>Date of grant Plan Number of options granted exercise price per option (NIS) Fair value on grant date-NIS in thousands Number of options outstanding- December 31, 2017 Number of options exercisable at 31, December 2017 Expiration date
April 2012 Series A 230,000 (**)0.91 117 100,000 100,000 April 23, 2018
April 2012 Series B 1,150,000 (**)0.68 659 680,000 680,000 April 23, 2018
October 2013 Series C (***)4,500,000 (**)0.83 1,357 3,850,000 3,850,000 September 30, 2018
July 2014 Series D (*)310,000 (**)0.537 56 60,000 45,000 July 17, 2020
July 2014 Series D 3,070,000 (**)0.537 554 1,580,000 1,185,000 July 17, 2020
December 2015 Series F (*)157,500 2.05 116 157,500 78,750 December 29, 2021
December 2015 Series F 664,800 2.05 491 251,300 125,650 December 29, 2021
October 2017 Series K (*)1,750,000 0.162 167 1,750,000 October 17, 2023
October 2017 Series K 9,880,000 0.162 942 9,880,000 October 17, 2023
Total 21,712,300 18,308,800 6,064,400
(*) Granted to related parties.
(**) Linked to the CPI as set out in the option allotment plan.
(***) The board of directors meeting dated August 12, 2013, and the general meeting of the Company’s shareholders dated September 29, 2013 authorized the allotment of 4,500,000 options (Series C), to the Group’s CEO. The options (Series C) are subject to the conditions of the option allotment plan, for the allotment of non-marketable options to officers, employees and advisors of the Group. Each 10 options is exercisable into one ordinary Company share of NIS 0.1 par value at the exercise price of NIS 8.3.</t>
  </si>
  <si>
    <t>Summary of options calculated using the Black and Scholes options pricing model</t>
  </si>
  <si>
    <t>Date of grant Fair value on grant date-NIS in thousands Share price on date of grant (NIS) Expected dividend Expected volatility Risk free interest Vesting conditions Expected term December 2015 607 1.627 None 54 % 1.39 % four equal batches, following one, two, three and four years from their grant date 6 years October 2017 1,109 0.162 None 64 % 1.16 % four equal batches, following one, two, three and four years from their grant date 6 years</t>
  </si>
  <si>
    <t>Summary of share options and the weighted averages of their exercise prices</t>
  </si>
  <si>
    <t xml:space="preserve">For the year ended December 31,
2017 2016 2015
Number of options Weighted average of exercise price per 1 ordinary share-(NIS) Number of options Weighted average of exercise price per 1 ordinary share-(NIS) Number of options Weighted average of exercise price per 1 ordinary share-(NIS)
Outstanding at the beginning of year 8,722,500 4.69 10,459,800 4.80 11,110,000 8.44
Granted 11,630,000 0.162 1,172,300 2.05
Forfeited (801,064 ) 3.52 (302,500 ) 6.45 (485,833 ) 15.6
Expired (1,242,636 ) 3.74 (1,434,800 ) 5.09 (1,336,667 ) 6.98
Outstanding at year end 18,308,800 0.58 8,722,500 4.69 10,459,800 4.80
Exercisable at year end 6,064,400 6.11 7,208,542 6.32 6,034,999 9.23 </t>
  </si>
  <si>
    <t>Expenses By Nature (Tables)</t>
  </si>
  <si>
    <t>Schedule of expenses by nature</t>
  </si>
  <si>
    <t>Year ended December 31,
2017 2016 2015
USD in thousands
Payroll and related expenses 2,666 4,104 4,575
Professional fees 1,609 2,129 1,222
Materials used and subcontracted work 903 1,566 2,120
Travel 189 605 710
Advertising and participation in exhibitions 170 403 648
Rent and office maintenance 206 212 238
Vehicle maintenance 140 202 177
Preparation of patents 118 110 114
Depreciation and amortization 77 99 122
Other 200 210 257
Inventory impairment 297
TOTAL COST OF REVENUES, INVENTORY IMPAIRMENT, RESEARCH AND DEVELOPMENT, SALES AND MARKETING AND GENERAL AND ADMINISTRATIVE EXPENSES 6,575 9,640 10,183</t>
  </si>
  <si>
    <t>Loss Per Share (Tables)</t>
  </si>
  <si>
    <t>Schedule of numerator and denominator of the basic and diluted net loss per share</t>
  </si>
  <si>
    <t xml:space="preserve"> Year ended December 31, 2017 2016 2015 Numerator (USD in thousands): Net loss attributable to Medigus Ltd. for basic loss per share (2,545 ) (9,007 ) (9,532 ) Adjustment of revaluation of warrants issued to investors (476 ) - - Net loss attributable to Medigus Ltd. for diluted loss (3,021 ) (9,007 ) (9,532 ) Denominator (in thousands): Weighted average shares – denominator for basic net loss per share 125,685 34,397 28,415 Shares settlement presumed for warrants issued to investors 4,005 - - Denominator for diluted loss per share 129,690 34,397 28,415 Net loss per share attributable to Medigus Ltd. (USD) Basic (0.02 ) (0.26 ) (0.34 ) Diluted (0.02 ) (0.26 ) (0.34 )</t>
  </si>
  <si>
    <t>Transactions and Balances with Related Parties (Tables)</t>
  </si>
  <si>
    <t>Schedule of transactions with related parties</t>
  </si>
  <si>
    <t xml:space="preserve"> Year ended on 2017 2016 2015 USD in thousands Preparation of patents 18 114 Benefits to related parties: Payroll and related expenses to related parties employed by the Company* (2017: 1 recipients, 2016 and 2015: 3 recipients) 478 377 716 Compensation to directors not employed by the Company (2017:
3
recipients, 2016: 4 recipients, 2015: 3 recipients) 71 52 58 Compensation to a director employed by the Company 14 13 Directors’ and Officers’ insurance 71 61 48 * Includes granted options benefit aggregated to USD 11 thousand, USD 20 thousand and USD 71 thousand for the years ended December 31, 2017, 2016 and 2015, respectively. As for the method used to determine the said value and the assumptions used in calculation thereof, see Note 13 C.</t>
  </si>
  <si>
    <t>Schedule of compensation to key management personnel</t>
  </si>
  <si>
    <t xml:space="preserve"> Year ended on December 31, 2017 2016 2015 USD in thousands For employment services: Payroll and other short-term benefits **467 330 *456 Share based payments 11 19 62 478 349 518 *Including provision for bonus of approximately USD 86 thousand. **Including provision for bonus of approximately USD 56 thousand.</t>
  </si>
  <si>
    <t>Schedule of balances with related parties</t>
  </si>
  <si>
    <t xml:space="preserve"> December 31, 2017 2016 USD in thousands Current liabilities, presented in the balance sheets among “accounts payable and accruals”: Directors fee 16 4 Provision for bonus 56 86 72 90 </t>
  </si>
  <si>
    <t>Entity Level Disclosures (Tables)</t>
  </si>
  <si>
    <t>Schedule of revenues by product</t>
  </si>
  <si>
    <t xml:space="preserve"> Year ended on December 31, 2017 2016 2015 USD in thousands Miniature camera and related equipment 306 449 558 MUSE and related equipment 161 100 66 467 549 624</t>
  </si>
  <si>
    <t>Schedule of revenues by geographical area</t>
  </si>
  <si>
    <t xml:space="preserve"> Year ended on December 31, 2017 2016 2015 USD in thousands USA 115 345 446 Switzerland 74 South Korea 52 Italy 49 3 39 Israel 22 119 Other 155 82 139 467 549 624 </t>
  </si>
  <si>
    <t>Schedule of major customers</t>
  </si>
  <si>
    <t xml:space="preserve"> Year ended on December 31, 2017 2016 2015 USD in thousands Customer A 49 Customer B 239 261 Customer C 9 118 </t>
  </si>
  <si>
    <t>General (Details) - USD ($) $ in Thousands</t>
  </si>
  <si>
    <t>1 Months Ended</t>
  </si>
  <si>
    <t>Mar. 17, 2017</t>
  </si>
  <si>
    <t>Dec. 31, 2014</t>
  </si>
  <si>
    <t>General (Textual)</t>
  </si>
  <si>
    <t>Total comprehensive loss</t>
  </si>
  <si>
    <t>Negative cash flows from operating activities</t>
  </si>
  <si>
    <t>ADR [Member]</t>
  </si>
  <si>
    <t>Change in ratio of ordinary shares, description</t>
  </si>
  <si>
    <t>As a result of such change each ADR represents 50 ordinary shares of the Company as of December 31, 2017.</t>
  </si>
  <si>
    <t>ADS [Member]</t>
  </si>
  <si>
    <t>The Company effected a change in the ratio of its ordinary shares per ADS from 5 ordinary shares per ADS to 50 ordinary shares per ADS. The change in the ordinary shares ratio for the ADSs had the same effect as a 1-for-10 reverse stock split of the ADSs (hereinafter – the “Revenue Split”).</t>
  </si>
  <si>
    <t>Significant Accounting Policies (Details)</t>
  </si>
  <si>
    <t>Machinery and equipment [Member]</t>
  </si>
  <si>
    <t>Disclosure of detailed information about property, plant and equipment [line items]</t>
  </si>
  <si>
    <t>Property and equipment estimated useful life</t>
  </si>
  <si>
    <t>10 years</t>
  </si>
  <si>
    <t>Machinery and equipment [Member] | Maximum [Member]</t>
  </si>
  <si>
    <t>Machinery and equipment [Member] | Minimum [Member]</t>
  </si>
  <si>
    <t>6 years</t>
  </si>
  <si>
    <t>Furniture [member] | Maximum [Member]</t>
  </si>
  <si>
    <t>14 years</t>
  </si>
  <si>
    <t>Furniture [member] | Minimum [Member]</t>
  </si>
  <si>
    <t>7 years</t>
  </si>
  <si>
    <t>Computers [member]</t>
  </si>
  <si>
    <t>3 years</t>
  </si>
  <si>
    <t>Significant Accounting Estimates and Judgments (Details) - USD ($) $ in Thousands</t>
  </si>
  <si>
    <t>Significant Accounting Estimates and Judgments (Textual)</t>
  </si>
  <si>
    <t>Deferred tax asset in connection with accumulated losses</t>
  </si>
  <si>
    <t>Financial Instruments and Financial Risk Management (Details) - USD ($) $ in Thousands</t>
  </si>
  <si>
    <t>Financial liabilities at fair value through profit or loss -</t>
  </si>
  <si>
    <t>Fair value of warrants</t>
  </si>
  <si>
    <t>Unrecognized Day 1 loss</t>
  </si>
  <si>
    <t>Warrants, net</t>
  </si>
  <si>
    <t>Level 3 [Member]</t>
  </si>
  <si>
    <t>Financial Instruments and Financial Risk Management (Details 1) - USD ($) $ in Thousands</t>
  </si>
  <si>
    <t>Disclosure of financial liabilities [line items]</t>
  </si>
  <si>
    <t>Fair value</t>
  </si>
  <si>
    <t>Warrants (Series L) [Member]</t>
  </si>
  <si>
    <t>Standard deviation</t>
  </si>
  <si>
    <t>63.47%</t>
  </si>
  <si>
    <t>Risk-free interest</t>
  </si>
  <si>
    <t>0.97%</t>
  </si>
  <si>
    <t>Warrants (Series A) [Member]</t>
  </si>
  <si>
    <t>66.72%</t>
  </si>
  <si>
    <t>0.56%</t>
  </si>
  <si>
    <t>Warrants (Series I) [Member]</t>
  </si>
  <si>
    <t>65.74%</t>
  </si>
  <si>
    <t>155.39%</t>
  </si>
  <si>
    <t>0.70%</t>
  </si>
  <si>
    <t>1.26%</t>
  </si>
  <si>
    <t>Warrants (Series E) [Member]</t>
  </si>
  <si>
    <t>0.00%</t>
  </si>
  <si>
    <t>Financial Instruments and Financial Risk Management (Details 2) - USD ($) $ in Thousands</t>
  </si>
  <si>
    <t>Opening balance</t>
  </si>
  <si>
    <t>Granted (see note 13(b))</t>
  </si>
  <si>
    <t>Exercised</t>
  </si>
  <si>
    <t>Profit from changes in fair value of warrants issued to investors</t>
  </si>
  <si>
    <t>Closing balance</t>
  </si>
  <si>
    <t>Total unrealized profits for the period included in profit or loss for liabilities held at the end of the reporting period</t>
  </si>
  <si>
    <t>Financial Instruments and Financial Risk Management (Details Textual) - USD ($) $ in Thousands</t>
  </si>
  <si>
    <t>Financial Instruments and Financial Risk Management (Textual)</t>
  </si>
  <si>
    <t>Description of fuctional currency</t>
  </si>
  <si>
    <t>If the Group's functional (USD) had weakened/strengthened by 10% against the NIS, with all other variables held constant, the loss for the year would increase/decrease by USD 24 thousand (the effect for 2016 and 2015 was a decrease/increase by USD 32 thousand and USD 308 thousand, respectively).</t>
  </si>
  <si>
    <t>Increase/decrease functional currency</t>
  </si>
  <si>
    <t>Finacial liabilities due to payables</t>
  </si>
  <si>
    <t>Warrants expired</t>
  </si>
  <si>
    <t>Aug. 25,
		2017</t>
  </si>
  <si>
    <t>Warrants shifted +5% [Member]</t>
  </si>
  <si>
    <t>Impact on profit or loss</t>
  </si>
  <si>
    <t>Warrants shifted -5% [Member]</t>
  </si>
  <si>
    <t>Cash and Cash Equivalents (Details) - USD ($) $ in Thousands</t>
  </si>
  <si>
    <t>Cash in banks</t>
  </si>
  <si>
    <t>Short-term bank deposits</t>
  </si>
  <si>
    <t>Cash and Cash Equivalents (Details 1) - USD ($) $ in Thousands</t>
  </si>
  <si>
    <t>Cash And Cash Equivalent [Line Items]</t>
  </si>
  <si>
    <t>USD [Member]</t>
  </si>
  <si>
    <t>NIS [Member]</t>
  </si>
  <si>
    <t>Other currencies [Member]</t>
  </si>
  <si>
    <t>Short-Term Deposit (Details) $ in Millions</t>
  </si>
  <si>
    <t>Dec. 31, 2017USD ($)</t>
  </si>
  <si>
    <t>Short-Term Deposit (Textual)</t>
  </si>
  <si>
    <t>Short-term deposit maturity period</t>
  </si>
  <si>
    <t>12 months</t>
  </si>
  <si>
    <t>Short-term deposit bear interest rate percentage</t>
  </si>
  <si>
    <t>1.00%</t>
  </si>
  <si>
    <t>Other Receivable (Details) - USD ($) $ in Thousands</t>
  </si>
  <si>
    <t>Institutions</t>
  </si>
  <si>
    <t>Prepaid expenses</t>
  </si>
  <si>
    <t>[1]</t>
  </si>
  <si>
    <t>Advances to suppliers</t>
  </si>
  <si>
    <t>Such amount includes materials that were used to manufacture MUSE systems and MUSE systems which were used for testing, training, demonstrations and promotional activities aggregated to USD 177 thousand and USD 214 thousand as of December 31, 2017 and 2016, respectively. The amount is charged to profit or loss based on usage and presented within research and development expenses or selling and marketing expenses based on the usage nature.</t>
  </si>
  <si>
    <t>Other Receivable (Details Textual) - USD ($) $ in Thousands</t>
  </si>
  <si>
    <t>Other Receivable (Textual)</t>
  </si>
  <si>
    <t>Amount used for testing, training, demonstrations and promotional activities</t>
  </si>
  <si>
    <t>MUSE systems [Member]</t>
  </si>
  <si>
    <t>Inventory (Details) - USD ($) $ in Thousands</t>
  </si>
  <si>
    <t>Current assets:</t>
  </si>
  <si>
    <t>Raw materials and supplies</t>
  </si>
  <si>
    <t>Work in progress</t>
  </si>
  <si>
    <t>Finished goods</t>
  </si>
  <si>
    <t>Inventory current</t>
  </si>
  <si>
    <t>Non-current assets:</t>
  </si>
  <si>
    <t>Inventory non current</t>
  </si>
  <si>
    <t>Property and Equipment (Details) - USD ($) $ in Thousands</t>
  </si>
  <si>
    <t>Cost</t>
  </si>
  <si>
    <t>Balance at beginning of year</t>
  </si>
  <si>
    <t>Additions during the year</t>
  </si>
  <si>
    <t>Balance at end of year</t>
  </si>
  <si>
    <t>Accumulated Depreciation</t>
  </si>
  <si>
    <t>Depreciated balance</t>
  </si>
  <si>
    <t>Leasehold improvements [Member]</t>
  </si>
  <si>
    <t>Office furniture and equipment (including computers) [Member]</t>
  </si>
  <si>
    <t>Taxes on Income (Details) - USD ($) $ in Thousands</t>
  </si>
  <si>
    <t>Loss before taxes on income</t>
  </si>
  <si>
    <t>Theoretical tax savings</t>
  </si>
  <si>
    <t>Increase in taxes arising from mainly tax losses created in the reported year for which deferred taxes were not recorded</t>
  </si>
  <si>
    <t>Taxes on income (Tax benefit)</t>
  </si>
  <si>
    <t>Taxes on Income (Details Textual) ₪ in Thousands, $ in Thousands</t>
  </si>
  <si>
    <t>Oct. 06, 2016USD ($)</t>
  </si>
  <si>
    <t>Oct. 06, 2016ILS (₪)</t>
  </si>
  <si>
    <t>Dec. 22, 2017</t>
  </si>
  <si>
    <t>Dec. 31, 2016USD ($)</t>
  </si>
  <si>
    <t>Dec. 31, 2017ILS (₪)</t>
  </si>
  <si>
    <t>Dec. 31, 2016ILS (₪)</t>
  </si>
  <si>
    <t>Taxes on Income (Textual)</t>
  </si>
  <si>
    <t>Commencing tax rates periods</t>
  </si>
  <si>
    <t>Carry forward tax losses</t>
  </si>
  <si>
    <t>Tax advances paid</t>
  </si>
  <si>
    <t>Tax assessment claiming additional amount</t>
  </si>
  <si>
    <t>Corporate tax rate</t>
  </si>
  <si>
    <t>26.50%</t>
  </si>
  <si>
    <t>Description of reduction corporate tax rate</t>
  </si>
  <si>
    <t>The Act reduces the corporate tax rate to 21 percent from 35 percent, among other things.</t>
  </si>
  <si>
    <t>In December 2016, the Economic Efficiency Law (Legislative Amendments for Implementing the Economic Policy for the 2017 and 2018 Budget Year), 2016 was published, introducing a gradual reduction in corporate tax rate from 25% to 23%. However, the law also included a temporary provision setting the corporate tax rate in 2017 at 24%. As a result, the corporate tax rate will be 24% in 2017 and 23% in 2018 and thereafter.</t>
  </si>
  <si>
    <t>Tax audit exposure decreased</t>
  </si>
  <si>
    <t>Maximum [Member]</t>
  </si>
  <si>
    <t>Minimum [Member]</t>
  </si>
  <si>
    <t>25.00%</t>
  </si>
  <si>
    <t>Accounts Payable and Accruals (Details) - USD ($) $ in Thousands</t>
  </si>
  <si>
    <t>Disclosure of disaggregation of revenue from contracts with customers [line items]</t>
  </si>
  <si>
    <t>Accounts payable and accruals</t>
  </si>
  <si>
    <t>NIS unlinked [Member]</t>
  </si>
  <si>
    <t>Euro [Member]</t>
  </si>
  <si>
    <t>Accounts Payable and Accruals (Details 1) - USD ($) $ in Thousands</t>
  </si>
  <si>
    <t>Payroll and related expenses</t>
  </si>
  <si>
    <t>Wages and fees of related parties and related expenses</t>
  </si>
  <si>
    <t>Provision for vacations and recreation pay</t>
  </si>
  <si>
    <t>Advanced payments from customers</t>
  </si>
  <si>
    <t>Accrued expenses</t>
  </si>
  <si>
    <t>Accounts Payable and Accruals (Details 2) - USD ($) $ in Thousands</t>
  </si>
  <si>
    <t>Commitments and Contingent Liabilities (Details) $ in Thousands</t>
  </si>
  <si>
    <t>Commitments and Contingent Liabilities (Details Textual) $ in Thousands</t>
  </si>
  <si>
    <t>Commitments and Contingent Liabilities (Textual)</t>
  </si>
  <si>
    <t>Annual lease payments payable</t>
  </si>
  <si>
    <t>Minimum annual lease payments</t>
  </si>
  <si>
    <t>Operating lease agreements term</t>
  </si>
  <si>
    <t>36 months</t>
  </si>
  <si>
    <t>Deposits</t>
  </si>
  <si>
    <t>Equity (Details) - Ordinary shares [Member] ₪ in Thousands, shares in Thousands, $ in Thousands</t>
  </si>
  <si>
    <t>Dec. 31, 2017USD ($)shares</t>
  </si>
  <si>
    <t>Dec. 31, 2017ILS (₪)shares</t>
  </si>
  <si>
    <t>Dec. 31, 2016USD ($)shares</t>
  </si>
  <si>
    <t>Dec. 31, 2016ILS (₪)shares</t>
  </si>
  <si>
    <t>Earnings per share [line items]</t>
  </si>
  <si>
    <t>Number of shares, Authorized</t>
  </si>
  <si>
    <t>Number of shares, Issued and paid</t>
  </si>
  <si>
    <t>Amount, Authorized | ₪</t>
  </si>
  <si>
    <t>Amount, Issued and paid | $</t>
  </si>
  <si>
    <t>Equity (Details 1) ₪ / shares in Units, ₪ in Thousands</t>
  </si>
  <si>
    <t>Dec. 31, 2017ILS (₪)Share₪ / shares</t>
  </si>
  <si>
    <t>Number of options granted</t>
  </si>
  <si>
    <t>Number of options outstanding- December 31, 2017</t>
  </si>
  <si>
    <t>Number of options exercisable at 31, December 2017</t>
  </si>
  <si>
    <t>April 2012 [Member] | Series A [Member]</t>
  </si>
  <si>
    <t>exercise price per option (NIS) | ₪ / shares</t>
  </si>
  <si>
    <t>Fair value on grant date-NIS in thousands | ₪</t>
  </si>
  <si>
    <t>Expiration date</t>
  </si>
  <si>
    <t>Apr. 23,
		2018</t>
  </si>
  <si>
    <t>April 2012 [Member] | Series B [Member]</t>
  </si>
  <si>
    <t>October 2013 [Member] | Series C [Member]</t>
  </si>
  <si>
    <t>[2]</t>
  </si>
  <si>
    <t>Sep. 30,
		2018</t>
  </si>
  <si>
    <t>July 2014 [Member] | Series D [Member]</t>
  </si>
  <si>
    <t>[3]</t>
  </si>
  <si>
    <t>Jul. 17,
		2020</t>
  </si>
  <si>
    <t>December 2015 [Member] | Series F [Member]</t>
  </si>
  <si>
    <t>Dec. 29,
		2021</t>
  </si>
  <si>
    <t>October 2017 [Member] | Series K [Member]</t>
  </si>
  <si>
    <t>Oct. 17,
		2023</t>
  </si>
  <si>
    <t>Linked to the CPI as set out in the option allotment plan.</t>
  </si>
  <si>
    <t>The board of directors meeting dated August 12, 2013, and the general meeting of the Company's shareholders dated September 29, 2013 authorized the allotment of 4,500,000 options (Series C), to the Group's CEO. The options (Series C) are subject to the conditions of the option allotment plan, for the allotment of non-marketable options to officers, employees and advisors of the Group. Each 10 options is exercisable into one ordinary Company share of NIS 0.1 par value at the exercise price of NIS 8.3.</t>
  </si>
  <si>
    <t>Granted to related parties.</t>
  </si>
  <si>
    <t>Equity (Details 2) ₪ / shares in Units, ₪ in Thousands</t>
  </si>
  <si>
    <t>Dec. 31, 2017ILS (₪)₪ / shares</t>
  </si>
  <si>
    <t>December 2015 [Member]</t>
  </si>
  <si>
    <t>Date of grant</t>
  </si>
  <si>
    <t>Share price on date of grant (NIS) | ₪ / shares</t>
  </si>
  <si>
    <t>Expected dividend</t>
  </si>
  <si>
    <t>Expected volatility</t>
  </si>
  <si>
    <t>54.00%</t>
  </si>
  <si>
    <t>Risk free interest</t>
  </si>
  <si>
    <t>1.39%</t>
  </si>
  <si>
    <t>Vesting conditions</t>
  </si>
  <si>
    <t>four equal batches, following one, two, three and four years from their grant date</t>
  </si>
  <si>
    <t>Expected term</t>
  </si>
  <si>
    <t>October 2017 [Member]</t>
  </si>
  <si>
    <t>64.00%</t>
  </si>
  <si>
    <t>1.16%</t>
  </si>
  <si>
    <t>Equity (Details 3) - ₪ / shares</t>
  </si>
  <si>
    <t>Number of options, Outstanding at the beginning of year</t>
  </si>
  <si>
    <t>Number of options, Granted</t>
  </si>
  <si>
    <t>Number of options, Forfeited</t>
  </si>
  <si>
    <t>Number of options, Expired</t>
  </si>
  <si>
    <t>Number of options, Outstanding at year end</t>
  </si>
  <si>
    <t>Number of options, Exercisable at year end</t>
  </si>
  <si>
    <t>Weighted average of exercise price per 1 ordinary share, Outstanding at the beginning of year</t>
  </si>
  <si>
    <t>Weighted average of exercise price per 1 ordinary share, Granted</t>
  </si>
  <si>
    <t>Weighted average of exercise price per 1 ordinary share, Forfeited</t>
  </si>
  <si>
    <t>Weighted average of exercise price per 1 ordinary share, Expired</t>
  </si>
  <si>
    <t>Weighted average of exercise price per 1 ordinary share, Outstanding at year end</t>
  </si>
  <si>
    <t>Weighted average of exercise price per 1 ordinary share, Exercisable at year end</t>
  </si>
  <si>
    <t>Equity (Details Textual) ₪ / shares in Units, $ / shares in Units, $ in Thousands, ₪ in Millions</t>
  </si>
  <si>
    <t>Nov. 28, 2017USD ($)$ / sharesshares</t>
  </si>
  <si>
    <t>Mar. 29, 2017USD ($)$ / sharesshares</t>
  </si>
  <si>
    <t>Dec. 06, 2016USD ($)$ / sharesshares</t>
  </si>
  <si>
    <t>Sep. 12, 2016USD ($)$ / sharesshares</t>
  </si>
  <si>
    <t>Jul. 08, 2015USD ($)$ / sharesshares</t>
  </si>
  <si>
    <t>Jul. 08, 2015ILS (₪)shares</t>
  </si>
  <si>
    <t>Sep. 29, 2013shares</t>
  </si>
  <si>
    <t>Dec. 31, 2017USD ($)Optionsexercisable$ / shares</t>
  </si>
  <si>
    <t>Dec. 31, 2016USD ($)$ / sharesshares</t>
  </si>
  <si>
    <t>Dec. 31, 2015USD ($)</t>
  </si>
  <si>
    <t>Dec. 31, 2017₪ / shares</t>
  </si>
  <si>
    <t>Mar. 20, 2017₪ / sharesshares</t>
  </si>
  <si>
    <t>Dec. 31, 2016₪ / shares</t>
  </si>
  <si>
    <t>Jul. 08, 2015₪ / sharesshares</t>
  </si>
  <si>
    <t>Feb. 01, 2015Optionsexercisableshares</t>
  </si>
  <si>
    <t>Jun. 30, 2014shares</t>
  </si>
  <si>
    <t>Disclosure of classes of share capital [line items]</t>
  </si>
  <si>
    <t>Ordinary shares per value | ₪ / shares</t>
  </si>
  <si>
    <t>Ordinary shares issued</t>
  </si>
  <si>
    <t>Warrants issued on shares</t>
  </si>
  <si>
    <t>Warrants purchase on additional shares</t>
  </si>
  <si>
    <t>Warrants cash consideration | $</t>
  </si>
  <si>
    <t>Warrants exercise price | ₪ / shares</t>
  </si>
  <si>
    <t>Number of warrants issued</t>
  </si>
  <si>
    <t>Net proceeds from the issuance of expenses | $</t>
  </si>
  <si>
    <t>Fair value of warrants allotted, shares</t>
  </si>
  <si>
    <t>Fair value of warrants allotted | $</t>
  </si>
  <si>
    <t>Warrants issuance expenses | $</t>
  </si>
  <si>
    <t>Fair value warrants allotted instrument | $</t>
  </si>
  <si>
    <t>Ordinary shares purchase price | $ / shares</t>
  </si>
  <si>
    <t>Gross proceeds</t>
  </si>
  <si>
    <t>Exercise price per share | $ / shares</t>
  </si>
  <si>
    <t>Expenses for options to employees and other service providers | $</t>
  </si>
  <si>
    <t>Option life, share options granted | Optionsexercisable</t>
  </si>
  <si>
    <t>Number of options vested</t>
  </si>
  <si>
    <t>Number of equity instruments exercisable in share based payment arrangements</t>
  </si>
  <si>
    <t>Authorized share capital</t>
  </si>
  <si>
    <t>Increase in authorized share capital</t>
  </si>
  <si>
    <t>Aggregate of securities issuance | $</t>
  </si>
  <si>
    <t>Direct Offering [Member]</t>
  </si>
  <si>
    <t>Ordinary shares per value | $ / shares</t>
  </si>
  <si>
    <t>Warrants exercise price | $ / shares</t>
  </si>
  <si>
    <t>Expected life of share options (years)</t>
  </si>
  <si>
    <t>5 years</t>
  </si>
  <si>
    <t>ADS [Member] | Direct Offering [Member]</t>
  </si>
  <si>
    <t>Tel Aviv Stock Exchange [Member]</t>
  </si>
  <si>
    <t>Ordinary shares per value | (per share)</t>
  </si>
  <si>
    <t>Warrant Series I [Member] | ADS [Member]</t>
  </si>
  <si>
    <t>5 years 6 months</t>
  </si>
  <si>
    <t>Warrant Series J [Member]</t>
  </si>
  <si>
    <t>Number of warrants exercisable</t>
  </si>
  <si>
    <t>Warrants term</t>
  </si>
  <si>
    <t>Warrant Series J [Member] | ADS [Member]</t>
  </si>
  <si>
    <t>Warrant Series 9 [Member]</t>
  </si>
  <si>
    <t>Net proceeds from the issuance of expenses</t>
  </si>
  <si>
    <t>Warrant Series H [Member]</t>
  </si>
  <si>
    <t>Warrant Series C [Member]</t>
  </si>
  <si>
    <t>Exercise price per share | ₪ / shares</t>
  </si>
  <si>
    <t>Number of options exercisable into ordinary share | Optionsexercisable</t>
  </si>
  <si>
    <t>Warrants Series A [Member]</t>
  </si>
  <si>
    <t>Warrants Series B [Member]</t>
  </si>
  <si>
    <t>Warrants Series Placement [Member]</t>
  </si>
  <si>
    <t>Warrants Series L [Member]</t>
  </si>
  <si>
    <t>Warrants Series L [Member] | ADS [Member]</t>
  </si>
  <si>
    <t>Warrants Series M [Member]</t>
  </si>
  <si>
    <t>Warrants Series M [Member] | ADS [Member]</t>
  </si>
  <si>
    <t>Warrants Series D [Member]</t>
  </si>
  <si>
    <t>Warrants Series F [Member]</t>
  </si>
  <si>
    <t>Warrants Series K [Member]</t>
  </si>
  <si>
    <t>Expenses By Nature (Details) - USD ($) $ in Thousands</t>
  </si>
  <si>
    <t>Professional fees</t>
  </si>
  <si>
    <t>Materials used and subcontracted work</t>
  </si>
  <si>
    <t>Travel</t>
  </si>
  <si>
    <t>Advertising and participation in exhibitions</t>
  </si>
  <si>
    <t>Rent and office maintenance</t>
  </si>
  <si>
    <t>Vehicle maintenance</t>
  </si>
  <si>
    <t>Preparation of patents</t>
  </si>
  <si>
    <t>Depreciation and amortization</t>
  </si>
  <si>
    <t>TOTAL COST OF REVENUES, INVENTORY IMPAIRMENT, RESEARCH AND DEVELOPMENT, SALES AND MARKETING AND GENERAL AND ADMINISTRATIVE EXPENSES</t>
  </si>
  <si>
    <t>Loss Per Share (Details) - USD ($) $ / shares in Units, shares in Thousands, $ in Thousands</t>
  </si>
  <si>
    <t>Numerator (USD in thousands):</t>
  </si>
  <si>
    <t>Net loss attributable to Medigus Ltd. for basic loss per share</t>
  </si>
  <si>
    <t>Adjustment of revaluation of warrants issued to investors</t>
  </si>
  <si>
    <t>Net loss attributable to Medigus Ltd. for diluted loss</t>
  </si>
  <si>
    <t>Denominator (in thousands):</t>
  </si>
  <si>
    <t>Weighted average shares - denominator for basic net loss per share</t>
  </si>
  <si>
    <t>Shares settlement presumed for warrants issued to investors</t>
  </si>
  <si>
    <t>Denominator for diluted loss per share</t>
  </si>
  <si>
    <t>Net loss per share attributable to Medigus Ltd. (USD)</t>
  </si>
  <si>
    <t>Basic</t>
  </si>
  <si>
    <t>Diluted</t>
  </si>
  <si>
    <t>Transactions and Balances with Related Parties (Details) - USD ($) $ in Thousands</t>
  </si>
  <si>
    <t>Benefits to related parties:</t>
  </si>
  <si>
    <t>Payroll and related expenses to related parties employed by the Company (2017: 1 recipients, 2016 and 2015: 3 recipients)</t>
  </si>
  <si>
    <t>Compensation to directors not employed by the Company (2017: 3 recipients, 2016: 4 recipients, 2015: 3 recipients)</t>
  </si>
  <si>
    <t>Compensation to a director employed by the Company</t>
  </si>
  <si>
    <t>Directors' and Officers' insurance</t>
  </si>
  <si>
    <t>Includes granted options benefit aggregated to USD 11 thousand, USD 20 thousand and USD 71 thousand for the years ended December 31, 2017, 2016 and 2015, respectively. As for the method used to determine the said value and the assumptions used in calculation thereof, see Note 13 C.</t>
  </si>
  <si>
    <t>Transactions and Balances with Related Parties (Details 1) - USD ($) $ in Thousands</t>
  </si>
  <si>
    <t>Payroll and other short-term benefits</t>
  </si>
  <si>
    <t>For employment services</t>
  </si>
  <si>
    <t>Including provision for bonus of approximately USD 56 thousand.</t>
  </si>
  <si>
    <t>Including provision for bonus of approximately USD 86 thousand.</t>
  </si>
  <si>
    <t>Transactions and Balances with Related Parties (Details 2) - USD ($) $ in Thousands</t>
  </si>
  <si>
    <t>Directors fee</t>
  </si>
  <si>
    <t>Provision for bonus</t>
  </si>
  <si>
    <t>Current liabilities, presented in the balance sheets among "accounts payable and accruals":</t>
  </si>
  <si>
    <t>Transactions and Balances with Related Parties (Details Textual) - USD ($)</t>
  </si>
  <si>
    <t>Transactions and Balances with Related Parties (Textual)</t>
  </si>
  <si>
    <t>Insurance total coverage</t>
  </si>
  <si>
    <t>Insurance premium</t>
  </si>
  <si>
    <t>Deductible amount per claim</t>
  </si>
  <si>
    <t>Deductible not exceed</t>
  </si>
  <si>
    <t>Options granted</t>
  </si>
  <si>
    <t>Provision bonus</t>
  </si>
  <si>
    <t>Entity Level Disclosures (Details) - USD ($) $ in Thousands</t>
  </si>
  <si>
    <t>Revenues</t>
  </si>
  <si>
    <t>Miniature camera and related equipment [Member]</t>
  </si>
  <si>
    <t>MUSE and related equipment [Member]</t>
  </si>
  <si>
    <t>Entity Level Disclosures (Details 1) - USD ($) $ in Thousands</t>
  </si>
  <si>
    <t>USA [Member]</t>
  </si>
  <si>
    <t>Switzerland [Member]</t>
  </si>
  <si>
    <t>South Korea [Member]</t>
  </si>
  <si>
    <t>Italy [Member]</t>
  </si>
  <si>
    <t>Israel [Member]</t>
  </si>
  <si>
    <t>Other [Member]</t>
  </si>
  <si>
    <t>Entity Level Disclosures (Details 2) - USD ($) $ in Thousands</t>
  </si>
  <si>
    <t>Disclosure of major customers [line items]</t>
  </si>
  <si>
    <t>Revenue</t>
  </si>
  <si>
    <t>Customer A [Member]</t>
  </si>
  <si>
    <t>Customer B [Member]</t>
  </si>
  <si>
    <t>Customer C [Member]</t>
  </si>
  <si>
    <t>Entity Level Disclosures (Details Textual)</t>
  </si>
  <si>
    <t>Entity Level Disclosures (Textual)</t>
  </si>
  <si>
    <t>Percentage of revenue</t>
  </si>
  <si>
    <t>10.00%</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_(&quot;₪ &quot;#,##0_);_(&quot;₪ &quot;(#,##0)" numFmtId="167"/>
    <numFmt formatCode="_(&quot;₪ &quot;#,##0.00_);_(&quot;₪ &quot;(#,##0.00)" numFmtId="168"/>
    <numFmt formatCode="_(&quot;₪ &quot;#,##0.000_);_(&quot;₪ &quot;(#,##0.000)" numFmtId="169"/>
    <numFmt formatCode="_(&quot;December &quot;#,##0_);_(&quot;December &quot;(#,##0)" numFmtId="170"/>
    <numFmt formatCode="_(&quot;October &quot;#,##0_);_(&quot;October &quot;(#,##0)" numFmtId="171"/>
    <numFmt formatCode="#,##0.000_);(#,##0.000)" numFmtId="172"/>
    <numFmt formatCode="#,##0.0_);(#,##0.0)" numFmtId="173"/>
    <numFmt formatCode="_(&quot;₪ &quot;#,##0.0_);_(&quot;₪ &quot;(#,##0.0)" numFmtId="174"/>
    <numFmt formatCode="_(&quot;$ &quot;#,##0.000_);_(&quot;$ &quot;(#,##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1850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91785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9</v>
      </c>
    </row>
    <row r="3" spans="1:2">
      <c r="A3" s="3" t="s">
        <v>186</v>
      </c>
    </row>
    <row r="4" spans="1:2">
      <c r="A4" s="4" t="s">
        <v>52</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9</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v>
      </c>
      <c r="B1" s="2" t="s">
        <v>29</v>
      </c>
      <c r="C1" s="2" t="s">
        <v>30</v>
      </c>
    </row>
    <row r="2" spans="1:3">
      <c r="A2" s="3" t="s">
        <v>31</v>
      </c>
    </row>
    <row r="3" spans="1:3">
      <c r="A3" s="4" t="s">
        <v>32</v>
      </c>
      <c r="B3" s="6" t="n">
        <v>2828</v>
      </c>
      <c r="C3" s="6" t="n">
        <v>3001</v>
      </c>
    </row>
    <row r="4" spans="1:3">
      <c r="A4" s="4" t="s">
        <v>33</v>
      </c>
      <c r="B4" s="5" t="n">
        <v>3498</v>
      </c>
      <c r="C4" s="4" t="s">
        <v>34</v>
      </c>
    </row>
    <row r="5" spans="1:3">
      <c r="A5" s="3" t="s">
        <v>35</v>
      </c>
    </row>
    <row r="6" spans="1:3">
      <c r="A6" s="4" t="s">
        <v>36</v>
      </c>
      <c r="B6" s="5" t="n">
        <v>18</v>
      </c>
      <c r="C6" s="5" t="n">
        <v>21</v>
      </c>
    </row>
    <row r="7" spans="1:3">
      <c r="A7" s="4" t="s">
        <v>37</v>
      </c>
      <c r="B7" s="5" t="n">
        <v>290</v>
      </c>
      <c r="C7" s="5" t="n">
        <v>366</v>
      </c>
    </row>
    <row r="8" spans="1:3">
      <c r="A8" s="4" t="s">
        <v>38</v>
      </c>
      <c r="B8" s="5" t="n">
        <v>180</v>
      </c>
      <c r="C8" s="5" t="n">
        <v>198</v>
      </c>
    </row>
    <row r="9" spans="1:3">
      <c r="A9" s="4" t="s">
        <v>39</v>
      </c>
      <c r="B9" s="5" t="n">
        <v>6814</v>
      </c>
      <c r="C9" s="5" t="n">
        <v>3586</v>
      </c>
    </row>
    <row r="10" spans="1:3">
      <c r="A10" s="3" t="s">
        <v>40</v>
      </c>
    </row>
    <row r="11" spans="1:3">
      <c r="A11" s="4" t="s">
        <v>38</v>
      </c>
      <c r="B11" s="5" t="n">
        <v>260</v>
      </c>
      <c r="C11" s="5" t="n">
        <v>934</v>
      </c>
    </row>
    <row r="12" spans="1:3">
      <c r="A12" s="4" t="s">
        <v>41</v>
      </c>
      <c r="B12" s="5" t="n">
        <v>120</v>
      </c>
      <c r="C12" s="5" t="n">
        <v>178</v>
      </c>
    </row>
    <row r="13" spans="1:3">
      <c r="A13" s="4" t="s">
        <v>42</v>
      </c>
      <c r="B13" s="5" t="n">
        <v>16</v>
      </c>
      <c r="C13" s="5" t="n">
        <v>26</v>
      </c>
    </row>
    <row r="14" spans="1:3">
      <c r="A14" s="4" t="s">
        <v>43</v>
      </c>
      <c r="B14" s="5" t="n">
        <v>396</v>
      </c>
      <c r="C14" s="5" t="n">
        <v>1138</v>
      </c>
    </row>
    <row r="15" spans="1:3">
      <c r="A15" s="4" t="s">
        <v>44</v>
      </c>
      <c r="B15" s="5" t="n">
        <v>7210</v>
      </c>
      <c r="C15" s="5" t="n">
        <v>4724</v>
      </c>
    </row>
    <row r="16" spans="1:3">
      <c r="A16" s="3" t="s">
        <v>45</v>
      </c>
    </row>
    <row r="17" spans="1:3">
      <c r="A17" s="4" t="s">
        <v>36</v>
      </c>
      <c r="B17" s="5" t="n">
        <v>190</v>
      </c>
      <c r="C17" s="5" t="n">
        <v>367</v>
      </c>
    </row>
    <row r="18" spans="1:3">
      <c r="A18" s="4" t="s">
        <v>37</v>
      </c>
      <c r="B18" s="5" t="n">
        <v>767</v>
      </c>
      <c r="C18" s="5" t="n">
        <v>967</v>
      </c>
    </row>
    <row r="19" spans="1:3">
      <c r="A19" s="4" t="s">
        <v>46</v>
      </c>
      <c r="B19" s="5" t="n">
        <v>957</v>
      </c>
      <c r="C19" s="5" t="n">
        <v>1334</v>
      </c>
    </row>
    <row r="20" spans="1:3">
      <c r="A20" s="3" t="s">
        <v>47</v>
      </c>
    </row>
    <row r="21" spans="1:3">
      <c r="A21" s="4" t="s">
        <v>48</v>
      </c>
      <c r="B21" s="5" t="n">
        <v>118</v>
      </c>
      <c r="C21" s="5" t="n">
        <v>149</v>
      </c>
    </row>
    <row r="22" spans="1:3">
      <c r="A22" s="4" t="s">
        <v>49</v>
      </c>
      <c r="B22" s="5" t="n">
        <v>559</v>
      </c>
      <c r="C22" s="5" t="n">
        <v>237</v>
      </c>
    </row>
    <row r="23" spans="1:3">
      <c r="A23" s="4" t="s">
        <v>50</v>
      </c>
      <c r="B23" s="5" t="n">
        <v>65</v>
      </c>
      <c r="C23" s="5" t="n">
        <v>77</v>
      </c>
    </row>
    <row r="24" spans="1:3">
      <c r="A24" s="4" t="s">
        <v>51</v>
      </c>
      <c r="B24" s="5" t="n">
        <v>742</v>
      </c>
      <c r="C24" s="5" t="n">
        <v>463</v>
      </c>
    </row>
    <row r="25" spans="1:3">
      <c r="A25" s="4" t="s">
        <v>52</v>
      </c>
      <c r="B25" s="4" t="s">
        <v>34</v>
      </c>
      <c r="C25" s="4" t="s">
        <v>34</v>
      </c>
    </row>
    <row r="26" spans="1:3">
      <c r="A26" s="4" t="s">
        <v>53</v>
      </c>
      <c r="B26" s="5" t="n">
        <v>1699</v>
      </c>
      <c r="C26" s="5" t="n">
        <v>1797</v>
      </c>
    </row>
    <row r="27" spans="1:3">
      <c r="A27" s="3" t="s">
        <v>54</v>
      </c>
    </row>
    <row r="28" spans="1:3">
      <c r="A28" s="4" t="s">
        <v>55</v>
      </c>
      <c r="B28" s="5" t="n">
        <v>5292</v>
      </c>
      <c r="C28" s="5" t="n">
        <v>1189</v>
      </c>
    </row>
    <row r="29" spans="1:3">
      <c r="A29" s="4" t="s">
        <v>56</v>
      </c>
      <c r="B29" s="5" t="n">
        <v>55040</v>
      </c>
      <c r="C29" s="5" t="n">
        <v>53817</v>
      </c>
    </row>
    <row r="30" spans="1:3">
      <c r="A30" s="4" t="s">
        <v>57</v>
      </c>
      <c r="B30" s="5" t="n">
        <v>330</v>
      </c>
      <c r="C30" s="5" t="n">
        <v>200</v>
      </c>
    </row>
    <row r="31" spans="1:3">
      <c r="A31" s="4" t="s">
        <v>58</v>
      </c>
      <c r="B31" s="5" t="n">
        <v>730</v>
      </c>
      <c r="C31" s="5" t="n">
        <v>1057</v>
      </c>
    </row>
    <row r="32" spans="1:3">
      <c r="A32" s="4" t="s">
        <v>59</v>
      </c>
      <c r="B32" s="5" t="n">
        <v>-55881</v>
      </c>
      <c r="C32" s="5" t="n">
        <v>-53336</v>
      </c>
    </row>
    <row r="33" spans="1:3">
      <c r="A33" s="4" t="s">
        <v>60</v>
      </c>
      <c r="B33" s="5" t="n">
        <v>5511</v>
      </c>
      <c r="C33" s="5" t="n">
        <v>2927</v>
      </c>
    </row>
    <row r="34" spans="1:3">
      <c r="A34" s="4" t="s">
        <v>61</v>
      </c>
      <c r="B34" s="6" t="n">
        <v>7210</v>
      </c>
      <c r="C34" s="6" t="n">
        <v>4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9</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9</v>
      </c>
    </row>
    <row r="3" spans="1:2">
      <c r="A3" s="3" t="s">
        <v>14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38</v>
      </c>
      <c r="B11" s="4" t="s">
        <v>223</v>
      </c>
    </row>
    <row r="12" spans="1:2">
      <c r="A12" s="4" t="s">
        <v>224</v>
      </c>
      <c r="B12" s="4" t="s">
        <v>225</v>
      </c>
    </row>
    <row r="13" spans="1:2">
      <c r="A13" s="4" t="s">
        <v>32</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9</v>
      </c>
    </row>
    <row r="3" spans="1:2">
      <c r="A3" s="3" t="s">
        <v>147</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9</v>
      </c>
    </row>
    <row r="3" spans="1:2">
      <c r="A3" s="3" t="s">
        <v>15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9</v>
      </c>
    </row>
    <row r="3" spans="1:2">
      <c r="A3" s="3" t="s">
        <v>15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9</v>
      </c>
    </row>
    <row r="3" spans="1:2">
      <c r="A3" s="3" t="s">
        <v>16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9</v>
      </c>
    </row>
    <row r="3" spans="1:2">
      <c r="A3" s="3" t="s">
        <v>17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9</v>
      </c>
    </row>
    <row r="3" spans="1:2">
      <c r="A3" s="3" t="s">
        <v>174</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9</v>
      </c>
      <c r="C2" s="2" t="s">
        <v>30</v>
      </c>
      <c r="D2" s="2" t="s">
        <v>63</v>
      </c>
    </row>
    <row r="3" spans="1:4">
      <c r="A3" s="3" t="s">
        <v>64</v>
      </c>
    </row>
    <row r="4" spans="1:4">
      <c r="A4" s="4" t="s">
        <v>65</v>
      </c>
      <c r="B4" s="6" t="n">
        <v>467</v>
      </c>
      <c r="C4" s="6" t="n">
        <v>549</v>
      </c>
      <c r="D4" s="6" t="n">
        <v>624</v>
      </c>
    </row>
    <row r="5" spans="1:4">
      <c r="A5" s="3" t="s">
        <v>66</v>
      </c>
    </row>
    <row r="6" spans="1:4">
      <c r="A6" s="4" t="s">
        <v>67</v>
      </c>
      <c r="B6" s="5" t="n">
        <v>219</v>
      </c>
      <c r="C6" s="5" t="n">
        <v>176</v>
      </c>
      <c r="D6" s="5" t="n">
        <v>277</v>
      </c>
    </row>
    <row r="7" spans="1:4">
      <c r="A7" s="4" t="s">
        <v>68</v>
      </c>
      <c r="B7" s="5" t="n">
        <v>297</v>
      </c>
      <c r="C7" s="4" t="s">
        <v>34</v>
      </c>
      <c r="D7" s="4" t="s">
        <v>34</v>
      </c>
    </row>
    <row r="8" spans="1:4">
      <c r="A8" s="4" t="s">
        <v>69</v>
      </c>
      <c r="B8" s="5" t="n">
        <v>-49</v>
      </c>
      <c r="C8" s="5" t="n">
        <v>373</v>
      </c>
      <c r="D8" s="5" t="n">
        <v>347</v>
      </c>
    </row>
    <row r="9" spans="1:4">
      <c r="A9" s="4" t="s">
        <v>70</v>
      </c>
      <c r="B9" s="5" t="n">
        <v>2208</v>
      </c>
      <c r="C9" s="5" t="n">
        <v>3655</v>
      </c>
      <c r="D9" s="5" t="n">
        <v>4384</v>
      </c>
    </row>
    <row r="10" spans="1:4">
      <c r="A10" s="4" t="s">
        <v>71</v>
      </c>
      <c r="B10" s="5" t="n">
        <v>846</v>
      </c>
      <c r="C10" s="5" t="n">
        <v>2125</v>
      </c>
      <c r="D10" s="5" t="n">
        <v>2680</v>
      </c>
    </row>
    <row r="11" spans="1:4">
      <c r="A11" s="4" t="s">
        <v>72</v>
      </c>
      <c r="B11" s="5" t="n">
        <v>3005</v>
      </c>
      <c r="C11" s="5" t="n">
        <v>3684</v>
      </c>
      <c r="D11" s="5" t="n">
        <v>2842</v>
      </c>
    </row>
    <row r="12" spans="1:4">
      <c r="A12" s="4" t="s">
        <v>73</v>
      </c>
      <c r="B12" s="4" t="s">
        <v>34</v>
      </c>
      <c r="C12" s="4" t="s">
        <v>34</v>
      </c>
      <c r="D12" s="5" t="n">
        <v>3</v>
      </c>
    </row>
    <row r="13" spans="1:4">
      <c r="A13" s="4" t="s">
        <v>74</v>
      </c>
      <c r="B13" s="5" t="n">
        <v>-6108</v>
      </c>
      <c r="C13" s="5" t="n">
        <v>-9091</v>
      </c>
      <c r="D13" s="5" t="n">
        <v>-9556</v>
      </c>
    </row>
    <row r="14" spans="1:4">
      <c r="A14" s="4" t="s">
        <v>75</v>
      </c>
      <c r="B14" s="5" t="n">
        <v>3502</v>
      </c>
      <c r="C14" s="5" t="n">
        <v>25</v>
      </c>
      <c r="D14" s="5" t="n">
        <v>106</v>
      </c>
    </row>
    <row r="15" spans="1:4">
      <c r="A15" s="4" t="s">
        <v>76</v>
      </c>
      <c r="B15" s="5" t="n">
        <v>71</v>
      </c>
      <c r="C15" s="5" t="n">
        <v>99</v>
      </c>
      <c r="D15" s="5" t="n">
        <v>19</v>
      </c>
    </row>
    <row r="16" spans="1:4">
      <c r="A16" s="4" t="s">
        <v>77</v>
      </c>
      <c r="B16" s="5" t="n">
        <v>-17</v>
      </c>
      <c r="C16" s="5" t="n">
        <v>-12</v>
      </c>
      <c r="D16" s="5" t="n">
        <v>-33</v>
      </c>
    </row>
    <row r="17" spans="1:4">
      <c r="A17" s="4" t="s">
        <v>78</v>
      </c>
      <c r="B17" s="5" t="n">
        <v>3556</v>
      </c>
      <c r="C17" s="5" t="n">
        <v>112</v>
      </c>
      <c r="D17" s="5" t="n">
        <v>92</v>
      </c>
    </row>
    <row r="18" spans="1:4">
      <c r="A18" s="4" t="s">
        <v>79</v>
      </c>
      <c r="B18" s="5" t="n">
        <v>-2552</v>
      </c>
      <c r="C18" s="5" t="n">
        <v>-8979</v>
      </c>
      <c r="D18" s="5" t="n">
        <v>-9464</v>
      </c>
    </row>
    <row r="19" spans="1:4">
      <c r="A19" s="4" t="s">
        <v>80</v>
      </c>
      <c r="B19" s="5" t="n">
        <v>7</v>
      </c>
      <c r="C19" s="5" t="n">
        <v>-28</v>
      </c>
      <c r="D19" s="5" t="n">
        <v>-68</v>
      </c>
    </row>
    <row r="20" spans="1:4">
      <c r="A20" s="4" t="s">
        <v>81</v>
      </c>
      <c r="B20" s="5" t="n">
        <v>-2545</v>
      </c>
      <c r="C20" s="5" t="n">
        <v>-9007</v>
      </c>
      <c r="D20" s="5" t="n">
        <v>-9532</v>
      </c>
    </row>
    <row r="21" spans="1:4">
      <c r="A21" s="3" t="s">
        <v>82</v>
      </c>
    </row>
    <row r="22" spans="1:4">
      <c r="A22" s="4" t="s">
        <v>83</v>
      </c>
      <c r="D22" s="5" t="n">
        <v>-211</v>
      </c>
    </row>
    <row r="23" spans="1:4">
      <c r="A23" s="4" t="s">
        <v>84</v>
      </c>
      <c r="B23" s="6" t="n">
        <v>-2545</v>
      </c>
      <c r="C23" s="6" t="n">
        <v>-9007</v>
      </c>
      <c r="D23" s="6" t="n">
        <v>-9743</v>
      </c>
    </row>
    <row r="24" spans="1:4">
      <c r="A24" s="4" t="s">
        <v>85</v>
      </c>
      <c r="B24" s="7" t="n">
        <v>-0.02</v>
      </c>
      <c r="C24" s="7" t="n">
        <v>-0.26</v>
      </c>
      <c r="D24" s="7" t="n">
        <v>-0.34</v>
      </c>
    </row>
    <row r="25" spans="1:4">
      <c r="A25" s="4" t="s">
        <v>86</v>
      </c>
      <c r="B25" s="7" t="n">
        <v>-0.02</v>
      </c>
      <c r="C25" s="7" t="n">
        <v>-0.26</v>
      </c>
      <c r="D25" s="7" t="n">
        <v>-0.34</v>
      </c>
    </row>
    <row r="26" spans="1:4">
      <c r="A26" s="3" t="s">
        <v>87</v>
      </c>
    </row>
    <row r="27" spans="1:4">
      <c r="A27" s="4" t="s">
        <v>85</v>
      </c>
      <c r="B27" s="5" t="n">
        <v>125685</v>
      </c>
      <c r="C27" s="5" t="n">
        <v>34397</v>
      </c>
      <c r="D27" s="5" t="n">
        <v>28415</v>
      </c>
    </row>
    <row r="28" spans="1:4">
      <c r="A28" s="4" t="s">
        <v>86</v>
      </c>
      <c r="B28" s="5" t="n">
        <v>129690</v>
      </c>
      <c r="C28" s="5" t="n">
        <v>34397</v>
      </c>
      <c r="D28" s="5" t="n">
        <v>284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9</v>
      </c>
    </row>
    <row r="3" spans="1:2">
      <c r="A3" s="3" t="s">
        <v>178</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9</v>
      </c>
    </row>
    <row r="3" spans="1:2">
      <c r="A3" s="3" t="s">
        <v>18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9"/>
  </cols>
  <sheetData>
    <row r="1" spans="1:2">
      <c r="A1" s="1" t="s">
        <v>275</v>
      </c>
      <c r="B1" s="2" t="s">
        <v>1</v>
      </c>
    </row>
    <row r="2" spans="1:2">
      <c r="B2" s="2" t="s">
        <v>29</v>
      </c>
    </row>
    <row r="3" spans="1:2">
      <c r="A3" s="3" t="s">
        <v>18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9</v>
      </c>
    </row>
    <row r="3" spans="1:2">
      <c r="A3" s="3" t="s">
        <v>18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9</v>
      </c>
    </row>
    <row r="3" spans="1:2">
      <c r="A3" s="3" t="s">
        <v>193</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9</v>
      </c>
    </row>
    <row r="3" spans="1:2">
      <c r="A3" s="3" t="s">
        <v>197</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9</v>
      </c>
    </row>
    <row r="3" spans="1:2">
      <c r="A3" s="3" t="s">
        <v>20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9</v>
      </c>
    </row>
    <row r="3" spans="1:2">
      <c r="A3" s="3" t="s">
        <v>20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 customWidth="1" max="5" min="5" width="14"/>
    <col customWidth="1" max="6" min="6" width="14"/>
  </cols>
  <sheetData>
    <row r="1" spans="1:6">
      <c r="A1" s="1" t="s">
        <v>307</v>
      </c>
      <c r="B1" s="2" t="s">
        <v>308</v>
      </c>
      <c r="C1" s="2" t="s">
        <v>1</v>
      </c>
    </row>
    <row r="2" spans="1:6">
      <c r="B2" s="2" t="s">
        <v>309</v>
      </c>
      <c r="C2" s="2" t="s">
        <v>29</v>
      </c>
      <c r="D2" s="2" t="s">
        <v>30</v>
      </c>
      <c r="E2" s="2" t="s">
        <v>63</v>
      </c>
      <c r="F2" s="2" t="s">
        <v>310</v>
      </c>
    </row>
    <row r="3" spans="1:6">
      <c r="A3" s="3" t="s">
        <v>311</v>
      </c>
    </row>
    <row r="4" spans="1:6">
      <c r="A4" s="4" t="s">
        <v>312</v>
      </c>
      <c r="C4" s="6" t="n">
        <v>-2545</v>
      </c>
      <c r="D4" s="6" t="n">
        <v>-9007</v>
      </c>
      <c r="E4" s="6" t="n">
        <v>-9743</v>
      </c>
    </row>
    <row r="5" spans="1:6">
      <c r="A5" s="4" t="s">
        <v>313</v>
      </c>
      <c r="C5" s="5" t="n">
        <v>-4659</v>
      </c>
      <c r="D5" s="5" t="n">
        <v>-9255</v>
      </c>
      <c r="E5" s="5" t="n">
        <v>-6969</v>
      </c>
    </row>
    <row r="6" spans="1:6">
      <c r="A6" s="4" t="s">
        <v>59</v>
      </c>
      <c r="C6" s="5" t="n">
        <v>-55881</v>
      </c>
      <c r="D6" s="5" t="n">
        <v>-53336</v>
      </c>
    </row>
    <row r="7" spans="1:6">
      <c r="A7" s="4" t="s">
        <v>32</v>
      </c>
      <c r="C7" s="5" t="n">
        <v>2828</v>
      </c>
      <c r="D7" s="6" t="n">
        <v>3001</v>
      </c>
      <c r="E7" s="6" t="n">
        <v>10312</v>
      </c>
      <c r="F7" s="6" t="n">
        <v>10817</v>
      </c>
    </row>
    <row r="8" spans="1:6">
      <c r="A8" s="4" t="s">
        <v>33</v>
      </c>
      <c r="C8" s="6" t="n">
        <v>3500</v>
      </c>
    </row>
    <row r="9" spans="1:6">
      <c r="A9" s="4" t="s">
        <v>314</v>
      </c>
    </row>
    <row r="10" spans="1:6">
      <c r="A10" s="3" t="s">
        <v>311</v>
      </c>
    </row>
    <row r="11" spans="1:6">
      <c r="A11" s="4" t="s">
        <v>315</v>
      </c>
      <c r="C11" s="4" t="s">
        <v>316</v>
      </c>
    </row>
    <row r="12" spans="1:6">
      <c r="A12" s="4" t="s">
        <v>317</v>
      </c>
    </row>
    <row r="13" spans="1:6">
      <c r="A13" s="3" t="s">
        <v>311</v>
      </c>
    </row>
    <row r="14" spans="1:6">
      <c r="A14" s="4" t="s">
        <v>315</v>
      </c>
      <c r="B14" s="4" t="s">
        <v>318</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9</v>
      </c>
    </row>
    <row r="3" spans="1:2">
      <c r="A3" s="4" t="s">
        <v>320</v>
      </c>
    </row>
    <row r="4" spans="1:2">
      <c r="A4" s="3" t="s">
        <v>321</v>
      </c>
    </row>
    <row r="5" spans="1:2">
      <c r="A5" s="4" t="s">
        <v>322</v>
      </c>
      <c r="B5" s="4" t="s">
        <v>323</v>
      </c>
    </row>
    <row r="6" spans="1:2">
      <c r="A6" s="4" t="s">
        <v>324</v>
      </c>
    </row>
    <row r="7" spans="1:2">
      <c r="A7" s="3" t="s">
        <v>321</v>
      </c>
    </row>
    <row r="8" spans="1:2">
      <c r="A8" s="4" t="s">
        <v>322</v>
      </c>
      <c r="B8" s="4" t="s">
        <v>323</v>
      </c>
    </row>
    <row r="9" spans="1:2">
      <c r="A9" s="4" t="s">
        <v>325</v>
      </c>
    </row>
    <row r="10" spans="1:2">
      <c r="A10" s="3" t="s">
        <v>321</v>
      </c>
    </row>
    <row r="11" spans="1:2">
      <c r="A11" s="4" t="s">
        <v>322</v>
      </c>
      <c r="B11" s="4" t="s">
        <v>326</v>
      </c>
    </row>
    <row r="12" spans="1:2">
      <c r="A12" s="4" t="s">
        <v>327</v>
      </c>
    </row>
    <row r="13" spans="1:2">
      <c r="A13" s="3" t="s">
        <v>321</v>
      </c>
    </row>
    <row r="14" spans="1:2">
      <c r="A14" s="4" t="s">
        <v>322</v>
      </c>
      <c r="B14" s="4" t="s">
        <v>328</v>
      </c>
    </row>
    <row r="15" spans="1:2">
      <c r="A15" s="4" t="s">
        <v>329</v>
      </c>
    </row>
    <row r="16" spans="1:2">
      <c r="A16" s="3" t="s">
        <v>321</v>
      </c>
    </row>
    <row r="17" spans="1:2">
      <c r="A17" s="4" t="s">
        <v>322</v>
      </c>
      <c r="B17" s="4" t="s">
        <v>330</v>
      </c>
    </row>
    <row r="18" spans="1:2">
      <c r="A18" s="4" t="s">
        <v>331</v>
      </c>
    </row>
    <row r="19" spans="1:2">
      <c r="A19" s="3" t="s">
        <v>321</v>
      </c>
    </row>
    <row r="20" spans="1:2">
      <c r="A20" s="4" t="s">
        <v>322</v>
      </c>
      <c r="B20"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0"/>
    <col customWidth="1" max="2" min="2" width="10"/>
    <col customWidth="1" max="3" min="3" width="16"/>
    <col customWidth="1" max="4" min="4" width="14"/>
    <col customWidth="1" max="5" min="5" width="38"/>
    <col customWidth="1" max="6" min="6" width="65"/>
    <col customWidth="1" max="7" min="7" width="33"/>
    <col customWidth="1" max="8" min="8" width="9"/>
    <col customWidth="1" max="9" min="9" width="20"/>
  </cols>
  <sheetData>
    <row r="1" spans="1:9">
      <c r="A1" s="1" t="s">
        <v>88</v>
      </c>
      <c r="B1" s="2" t="s">
        <v>89</v>
      </c>
      <c r="C1" s="2" t="s">
        <v>90</v>
      </c>
      <c r="D1" s="2" t="s">
        <v>56</v>
      </c>
      <c r="E1" s="2" t="s">
        <v>91</v>
      </c>
      <c r="F1" s="2" t="s">
        <v>92</v>
      </c>
      <c r="G1" s="2" t="s">
        <v>93</v>
      </c>
      <c r="H1" s="2" t="s">
        <v>58</v>
      </c>
      <c r="I1" s="2" t="s">
        <v>59</v>
      </c>
    </row>
    <row r="2" spans="1:9">
      <c r="A2" s="4" t="s">
        <v>94</v>
      </c>
      <c r="B2" s="6" t="n">
        <v>13050</v>
      </c>
      <c r="C2" s="6" t="n">
        <v>683</v>
      </c>
      <c r="D2" s="6" t="n">
        <v>46066</v>
      </c>
      <c r="E2" s="6" t="n">
        <v>664</v>
      </c>
      <c r="F2" s="6" t="n">
        <v>538</v>
      </c>
      <c r="G2" s="6" t="n">
        <v>-906</v>
      </c>
      <c r="H2" s="6" t="n">
        <v>802</v>
      </c>
      <c r="I2" s="6" t="n">
        <v>-34797</v>
      </c>
    </row>
    <row r="3" spans="1:9">
      <c r="A3" s="4" t="s">
        <v>84</v>
      </c>
      <c r="B3" s="5" t="n">
        <v>-9743</v>
      </c>
      <c r="G3" s="5" t="n">
        <v>-211</v>
      </c>
      <c r="I3" s="5" t="n">
        <v>-9532</v>
      </c>
    </row>
    <row r="4" spans="1:9">
      <c r="A4" s="3" t="s">
        <v>95</v>
      </c>
    </row>
    <row r="5" spans="1:9">
      <c r="A5" s="4" t="s">
        <v>96</v>
      </c>
      <c r="B5" s="5" t="n">
        <v>6758</v>
      </c>
      <c r="C5" s="5" t="n">
        <v>187</v>
      </c>
      <c r="D5" s="5" t="n">
        <v>5841</v>
      </c>
      <c r="H5" s="5" t="n">
        <v>730</v>
      </c>
    </row>
    <row r="6" spans="1:9">
      <c r="A6" s="4" t="s">
        <v>97</v>
      </c>
      <c r="B6" s="5" t="n">
        <v>116</v>
      </c>
      <c r="E6" s="5" t="n">
        <v>116</v>
      </c>
    </row>
    <row r="7" spans="1:9">
      <c r="A7" s="4" t="s">
        <v>98</v>
      </c>
      <c r="B7" s="4" t="s">
        <v>34</v>
      </c>
      <c r="D7" s="5" t="n">
        <v>83</v>
      </c>
      <c r="E7" s="5" t="n">
        <v>-83</v>
      </c>
    </row>
    <row r="8" spans="1:9">
      <c r="A8" s="4" t="s">
        <v>99</v>
      </c>
      <c r="B8" s="5" t="n">
        <v>6874</v>
      </c>
      <c r="C8" s="5" t="n">
        <v>187</v>
      </c>
      <c r="D8" s="5" t="n">
        <v>5924</v>
      </c>
      <c r="E8" s="5" t="n">
        <v>33</v>
      </c>
      <c r="H8" s="5" t="n">
        <v>730</v>
      </c>
    </row>
    <row r="9" spans="1:9">
      <c r="A9" s="4" t="s">
        <v>100</v>
      </c>
      <c r="B9" s="5" t="n">
        <v>10181</v>
      </c>
      <c r="C9" s="5" t="n">
        <v>870</v>
      </c>
      <c r="D9" s="5" t="n">
        <v>51990</v>
      </c>
      <c r="E9" s="5" t="n">
        <v>697</v>
      </c>
      <c r="F9" s="5" t="n">
        <v>538</v>
      </c>
      <c r="G9" s="5" t="n">
        <v>-1117</v>
      </c>
      <c r="H9" s="5" t="n">
        <v>1532</v>
      </c>
      <c r="I9" s="5" t="n">
        <v>-44329</v>
      </c>
    </row>
    <row r="10" spans="1:9">
      <c r="A10" s="4" t="s">
        <v>84</v>
      </c>
      <c r="B10" s="5" t="n">
        <v>-9007</v>
      </c>
      <c r="I10" s="5" t="n">
        <v>-9007</v>
      </c>
    </row>
    <row r="11" spans="1:9">
      <c r="A11" s="3" t="s">
        <v>95</v>
      </c>
    </row>
    <row r="12" spans="1:9">
      <c r="A12" s="4" t="s">
        <v>96</v>
      </c>
      <c r="B12" s="5" t="n">
        <v>1649</v>
      </c>
      <c r="C12" s="5" t="n">
        <v>319</v>
      </c>
      <c r="D12" s="5" t="n">
        <v>1260</v>
      </c>
      <c r="E12" s="5" t="n">
        <v>70</v>
      </c>
    </row>
    <row r="13" spans="1:9">
      <c r="A13" s="4" t="s">
        <v>97</v>
      </c>
      <c r="B13" s="5" t="n">
        <v>104</v>
      </c>
      <c r="E13" s="5" t="n">
        <v>104</v>
      </c>
    </row>
    <row r="14" spans="1:9">
      <c r="A14" s="4" t="s">
        <v>101</v>
      </c>
      <c r="B14" s="4" t="s">
        <v>34</v>
      </c>
      <c r="D14" s="5" t="n">
        <v>567</v>
      </c>
      <c r="E14" s="5" t="n">
        <v>-92</v>
      </c>
      <c r="H14" s="5" t="n">
        <v>-475</v>
      </c>
    </row>
    <row r="15" spans="1:9">
      <c r="A15" s="4" t="s">
        <v>99</v>
      </c>
      <c r="B15" s="5" t="n">
        <v>1753</v>
      </c>
      <c r="C15" s="5" t="n">
        <v>319</v>
      </c>
      <c r="D15" s="5" t="n">
        <v>1827</v>
      </c>
      <c r="E15" s="5" t="n">
        <v>82</v>
      </c>
      <c r="H15" s="5" t="n">
        <v>-475</v>
      </c>
    </row>
    <row r="16" spans="1:9">
      <c r="A16" s="4" t="s">
        <v>102</v>
      </c>
      <c r="B16" s="5" t="n">
        <v>2927</v>
      </c>
      <c r="C16" s="5" t="n">
        <v>1189</v>
      </c>
      <c r="D16" s="5" t="n">
        <v>53817</v>
      </c>
      <c r="E16" s="5" t="n">
        <v>779</v>
      </c>
      <c r="F16" s="5" t="n">
        <v>538</v>
      </c>
      <c r="G16" s="5" t="n">
        <v>-1117</v>
      </c>
      <c r="H16" s="5" t="n">
        <v>1057</v>
      </c>
      <c r="I16" s="5" t="n">
        <v>-53336</v>
      </c>
    </row>
    <row r="17" spans="1:9">
      <c r="A17" s="4" t="s">
        <v>84</v>
      </c>
      <c r="B17" s="5" t="n">
        <v>-2545</v>
      </c>
      <c r="I17" s="5" t="n">
        <v>-2545</v>
      </c>
    </row>
    <row r="18" spans="1:9">
      <c r="A18" s="3" t="s">
        <v>95</v>
      </c>
    </row>
    <row r="19" spans="1:9">
      <c r="A19" s="4" t="s">
        <v>96</v>
      </c>
      <c r="B19" s="5" t="n">
        <v>2837</v>
      </c>
      <c r="C19" s="5" t="n">
        <v>2501</v>
      </c>
      <c r="D19" s="5" t="n">
        <v>69</v>
      </c>
      <c r="E19" s="5" t="n">
        <v>267</v>
      </c>
    </row>
    <row r="20" spans="1:9">
      <c r="A20" s="4" t="s">
        <v>103</v>
      </c>
      <c r="B20" s="5" t="n">
        <v>2228</v>
      </c>
      <c r="C20" s="5" t="n">
        <v>1602</v>
      </c>
      <c r="D20" s="5" t="n">
        <v>626</v>
      </c>
    </row>
    <row r="21" spans="1:9">
      <c r="A21" s="4" t="s">
        <v>97</v>
      </c>
      <c r="B21" s="5" t="n">
        <v>64</v>
      </c>
      <c r="E21" s="5" t="n">
        <v>64</v>
      </c>
    </row>
    <row r="22" spans="1:9">
      <c r="A22" s="4" t="s">
        <v>101</v>
      </c>
      <c r="B22" s="4" t="s">
        <v>34</v>
      </c>
      <c r="D22" s="5" t="n">
        <v>528</v>
      </c>
      <c r="E22" s="5" t="n">
        <v>-201</v>
      </c>
      <c r="H22" s="5" t="n">
        <v>-327</v>
      </c>
    </row>
    <row r="23" spans="1:9">
      <c r="A23" s="4" t="s">
        <v>99</v>
      </c>
      <c r="B23" s="5" t="n">
        <v>5129</v>
      </c>
      <c r="C23" s="5" t="n">
        <v>4103</v>
      </c>
      <c r="D23" s="5" t="n">
        <v>1223</v>
      </c>
      <c r="E23" s="5" t="n">
        <v>130</v>
      </c>
      <c r="H23" s="5" t="n">
        <v>-327</v>
      </c>
    </row>
    <row r="24" spans="1:9">
      <c r="A24" s="4" t="s">
        <v>104</v>
      </c>
      <c r="B24" s="6" t="n">
        <v>5511</v>
      </c>
      <c r="C24" s="6" t="n">
        <v>5292</v>
      </c>
      <c r="D24" s="6" t="n">
        <v>55040</v>
      </c>
      <c r="E24" s="6" t="n">
        <v>909</v>
      </c>
      <c r="F24" s="6" t="n">
        <v>538</v>
      </c>
      <c r="G24" s="6" t="n">
        <v>-1117</v>
      </c>
      <c r="H24" s="6" t="n">
        <v>730</v>
      </c>
      <c r="I24" s="6" t="n">
        <v>-558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9</v>
      </c>
      <c r="C2" s="2" t="s">
        <v>30</v>
      </c>
      <c r="D2" s="2" t="s">
        <v>63</v>
      </c>
    </row>
    <row r="3" spans="1:4">
      <c r="A3" s="3" t="s">
        <v>334</v>
      </c>
    </row>
    <row r="4" spans="1:4">
      <c r="A4" s="4" t="s">
        <v>335</v>
      </c>
      <c r="B4" s="6" t="n">
        <v>16000</v>
      </c>
    </row>
    <row r="5" spans="1:4">
      <c r="A5" s="4" t="s">
        <v>131</v>
      </c>
      <c r="B5" s="6" t="n">
        <v>297</v>
      </c>
      <c r="C5" s="4" t="s">
        <v>34</v>
      </c>
      <c r="D5" s="4" t="s">
        <v>3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9</v>
      </c>
      <c r="C1" s="2" t="s">
        <v>30</v>
      </c>
      <c r="D1" s="2" t="s">
        <v>63</v>
      </c>
      <c r="E1" s="2" t="s">
        <v>310</v>
      </c>
    </row>
    <row r="2" spans="1:5">
      <c r="A2" s="3" t="s">
        <v>337</v>
      </c>
    </row>
    <row r="3" spans="1:5">
      <c r="A3" s="4" t="s">
        <v>338</v>
      </c>
      <c r="B3" s="6" t="n">
        <v>1028</v>
      </c>
      <c r="C3" s="6" t="n">
        <v>237</v>
      </c>
    </row>
    <row r="4" spans="1:5">
      <c r="A4" s="4" t="s">
        <v>339</v>
      </c>
      <c r="B4" s="5" t="n">
        <v>-469</v>
      </c>
      <c r="C4" s="4" t="s">
        <v>34</v>
      </c>
    </row>
    <row r="5" spans="1:5">
      <c r="A5" s="4" t="s">
        <v>340</v>
      </c>
      <c r="B5" s="5" t="n">
        <v>559</v>
      </c>
      <c r="C5" s="5" t="n">
        <v>237</v>
      </c>
      <c r="D5" s="6" t="n">
        <v>9</v>
      </c>
      <c r="E5" s="6" t="n">
        <v>110</v>
      </c>
    </row>
    <row r="6" spans="1:5">
      <c r="A6" s="4" t="s">
        <v>341</v>
      </c>
    </row>
    <row r="7" spans="1:5">
      <c r="A7" s="3" t="s">
        <v>337</v>
      </c>
    </row>
    <row r="8" spans="1:5">
      <c r="A8" s="4" t="s">
        <v>338</v>
      </c>
      <c r="B8" s="5" t="n">
        <v>1028</v>
      </c>
      <c r="C8" s="5" t="n">
        <v>237</v>
      </c>
    </row>
    <row r="9" spans="1:5">
      <c r="A9" s="4" t="s">
        <v>339</v>
      </c>
      <c r="B9" s="5" t="n">
        <v>-469</v>
      </c>
      <c r="C9" s="4" t="s">
        <v>34</v>
      </c>
    </row>
    <row r="10" spans="1:5">
      <c r="A10" s="4" t="s">
        <v>340</v>
      </c>
      <c r="B10" s="6" t="n">
        <v>559</v>
      </c>
      <c r="C10" s="6" t="n">
        <v>2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2</v>
      </c>
      <c r="B1" s="2" t="s">
        <v>1</v>
      </c>
    </row>
    <row r="2" spans="1:5">
      <c r="B2" s="2" t="s">
        <v>29</v>
      </c>
      <c r="C2" s="2" t="s">
        <v>30</v>
      </c>
      <c r="D2" s="2" t="s">
        <v>63</v>
      </c>
      <c r="E2" s="2" t="s">
        <v>310</v>
      </c>
    </row>
    <row r="3" spans="1:5">
      <c r="A3" s="3" t="s">
        <v>343</v>
      </c>
    </row>
    <row r="4" spans="1:5">
      <c r="A4" s="4" t="s">
        <v>344</v>
      </c>
      <c r="B4" s="6" t="n">
        <v>559</v>
      </c>
      <c r="C4" s="6" t="n">
        <v>237</v>
      </c>
      <c r="D4" s="6" t="n">
        <v>9</v>
      </c>
      <c r="E4" s="6" t="n">
        <v>110</v>
      </c>
    </row>
    <row r="5" spans="1:5">
      <c r="A5" s="4" t="s">
        <v>345</v>
      </c>
    </row>
    <row r="6" spans="1:5">
      <c r="A6" s="3" t="s">
        <v>343</v>
      </c>
    </row>
    <row r="7" spans="1:5">
      <c r="A7" s="4" t="s">
        <v>346</v>
      </c>
      <c r="B7" s="4" t="s">
        <v>347</v>
      </c>
    </row>
    <row r="8" spans="1:5">
      <c r="A8" s="4" t="s">
        <v>348</v>
      </c>
      <c r="B8" s="4" t="s">
        <v>349</v>
      </c>
    </row>
    <row r="9" spans="1:5">
      <c r="A9" s="4" t="s">
        <v>344</v>
      </c>
      <c r="B9" s="6" t="n">
        <v>228</v>
      </c>
    </row>
    <row r="10" spans="1:5">
      <c r="A10" s="4" t="s">
        <v>350</v>
      </c>
    </row>
    <row r="11" spans="1:5">
      <c r="A11" s="3" t="s">
        <v>343</v>
      </c>
    </row>
    <row r="12" spans="1:5">
      <c r="A12" s="4" t="s">
        <v>346</v>
      </c>
      <c r="B12" s="4" t="s">
        <v>351</v>
      </c>
    </row>
    <row r="13" spans="1:5">
      <c r="A13" s="4" t="s">
        <v>348</v>
      </c>
      <c r="B13" s="4" t="s">
        <v>352</v>
      </c>
    </row>
    <row r="14" spans="1:5">
      <c r="A14" s="4" t="s">
        <v>344</v>
      </c>
      <c r="B14" s="6" t="n">
        <v>325</v>
      </c>
    </row>
    <row r="15" spans="1:5">
      <c r="A15" s="4" t="s">
        <v>353</v>
      </c>
    </row>
    <row r="16" spans="1:5">
      <c r="A16" s="3" t="s">
        <v>343</v>
      </c>
    </row>
    <row r="17" spans="1:5">
      <c r="A17" s="4" t="s">
        <v>346</v>
      </c>
      <c r="B17" s="4" t="s">
        <v>354</v>
      </c>
      <c r="C17" s="4" t="s">
        <v>355</v>
      </c>
    </row>
    <row r="18" spans="1:5">
      <c r="A18" s="4" t="s">
        <v>348</v>
      </c>
      <c r="B18" s="4" t="s">
        <v>356</v>
      </c>
      <c r="C18" s="4" t="s">
        <v>357</v>
      </c>
    </row>
    <row r="19" spans="1:5">
      <c r="A19" s="4" t="s">
        <v>344</v>
      </c>
      <c r="B19" s="6" t="n">
        <v>6</v>
      </c>
      <c r="C19" s="6" t="n">
        <v>237</v>
      </c>
    </row>
    <row r="20" spans="1:5">
      <c r="A20" s="4" t="s">
        <v>358</v>
      </c>
    </row>
    <row r="21" spans="1:5">
      <c r="A21" s="3" t="s">
        <v>343</v>
      </c>
    </row>
    <row r="22" spans="1:5">
      <c r="A22" s="4" t="s">
        <v>346</v>
      </c>
      <c r="C22" s="4" t="s">
        <v>355</v>
      </c>
    </row>
    <row r="23" spans="1:5">
      <c r="A23" s="4" t="s">
        <v>348</v>
      </c>
      <c r="C23" s="4" t="s">
        <v>359</v>
      </c>
    </row>
    <row r="24" spans="1:5">
      <c r="A24" s="4" t="s">
        <v>344</v>
      </c>
      <c r="C24" s="4" t="s">
        <v>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9</v>
      </c>
      <c r="C2" s="2" t="s">
        <v>30</v>
      </c>
      <c r="D2" s="2" t="s">
        <v>63</v>
      </c>
    </row>
    <row r="3" spans="1:4">
      <c r="A3" s="3" t="s">
        <v>155</v>
      </c>
    </row>
    <row r="4" spans="1:4">
      <c r="A4" s="4" t="s">
        <v>361</v>
      </c>
      <c r="B4" s="6" t="n">
        <v>237</v>
      </c>
      <c r="C4" s="6" t="n">
        <v>9</v>
      </c>
      <c r="D4" s="6" t="n">
        <v>110</v>
      </c>
    </row>
    <row r="5" spans="1:4">
      <c r="A5" s="4" t="s">
        <v>362</v>
      </c>
      <c r="B5" s="5" t="n">
        <v>6041</v>
      </c>
      <c r="C5" s="5" t="n">
        <v>253</v>
      </c>
    </row>
    <row r="6" spans="1:4">
      <c r="A6" s="4" t="s">
        <v>363</v>
      </c>
      <c r="B6" s="5" t="n">
        <v>-2217</v>
      </c>
    </row>
    <row r="7" spans="1:4">
      <c r="A7" s="4" t="s">
        <v>364</v>
      </c>
      <c r="B7" s="5" t="n">
        <v>-3502</v>
      </c>
      <c r="C7" s="5" t="n">
        <v>-25</v>
      </c>
      <c r="D7" s="5" t="n">
        <v>-106</v>
      </c>
    </row>
    <row r="8" spans="1:4">
      <c r="A8" s="4" t="s">
        <v>93</v>
      </c>
      <c r="D8" s="5" t="n">
        <v>5</v>
      </c>
    </row>
    <row r="9" spans="1:4">
      <c r="A9" s="4" t="s">
        <v>365</v>
      </c>
      <c r="B9" s="5" t="n">
        <v>559</v>
      </c>
      <c r="C9" s="5" t="n">
        <v>237</v>
      </c>
      <c r="D9" s="5" t="n">
        <v>9</v>
      </c>
    </row>
    <row r="10" spans="1:4">
      <c r="A10" s="4" t="s">
        <v>366</v>
      </c>
      <c r="B10" s="6" t="n">
        <v>3502</v>
      </c>
      <c r="C10" s="6" t="n">
        <v>25</v>
      </c>
      <c r="D10" s="6" t="n">
        <v>1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7</v>
      </c>
      <c r="B1" s="2" t="s">
        <v>1</v>
      </c>
    </row>
    <row r="2" spans="1:4">
      <c r="B2" s="2" t="s">
        <v>29</v>
      </c>
      <c r="C2" s="2" t="s">
        <v>30</v>
      </c>
      <c r="D2" s="2" t="s">
        <v>63</v>
      </c>
    </row>
    <row r="3" spans="1:4">
      <c r="A3" s="3" t="s">
        <v>368</v>
      </c>
    </row>
    <row r="4" spans="1:4">
      <c r="A4" s="4" t="s">
        <v>369</v>
      </c>
      <c r="B4" s="4" t="s">
        <v>370</v>
      </c>
    </row>
    <row r="5" spans="1:4">
      <c r="A5" s="4" t="s">
        <v>371</v>
      </c>
      <c r="B5" s="6" t="n">
        <v>24</v>
      </c>
      <c r="C5" s="6" t="n">
        <v>32</v>
      </c>
      <c r="D5" s="6" t="n">
        <v>308</v>
      </c>
    </row>
    <row r="6" spans="1:4">
      <c r="A6" s="4" t="s">
        <v>372</v>
      </c>
      <c r="B6" s="6" t="n">
        <v>896</v>
      </c>
      <c r="C6" s="6" t="n">
        <v>1141</v>
      </c>
    </row>
    <row r="7" spans="1:4">
      <c r="A7" s="4" t="s">
        <v>358</v>
      </c>
    </row>
    <row r="8" spans="1:4">
      <c r="A8" s="3" t="s">
        <v>368</v>
      </c>
    </row>
    <row r="9" spans="1:4">
      <c r="A9" s="4" t="s">
        <v>373</v>
      </c>
      <c r="B9" s="4" t="s">
        <v>374</v>
      </c>
    </row>
    <row r="10" spans="1:4">
      <c r="A10" s="4" t="s">
        <v>375</v>
      </c>
    </row>
    <row r="11" spans="1:4">
      <c r="A11" s="3" t="s">
        <v>368</v>
      </c>
    </row>
    <row r="12" spans="1:4">
      <c r="A12" s="4" t="s">
        <v>376</v>
      </c>
      <c r="B12" s="6" t="n">
        <v>93</v>
      </c>
    </row>
    <row r="13" spans="1:4">
      <c r="A13" s="4" t="s">
        <v>377</v>
      </c>
    </row>
    <row r="14" spans="1:4">
      <c r="A14" s="3" t="s">
        <v>368</v>
      </c>
    </row>
    <row r="15" spans="1:4">
      <c r="A15" s="4" t="s">
        <v>376</v>
      </c>
      <c r="B15" s="6" t="n">
        <v>1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78</v>
      </c>
      <c r="B1" s="2" t="s">
        <v>29</v>
      </c>
      <c r="C1" s="2" t="s">
        <v>30</v>
      </c>
      <c r="D1" s="2" t="s">
        <v>63</v>
      </c>
      <c r="E1" s="2" t="s">
        <v>310</v>
      </c>
    </row>
    <row r="2" spans="1:5">
      <c r="A2" s="3" t="s">
        <v>159</v>
      </c>
    </row>
    <row r="3" spans="1:5">
      <c r="A3" s="4" t="s">
        <v>379</v>
      </c>
      <c r="B3" s="6" t="n">
        <v>1828</v>
      </c>
      <c r="C3" s="6" t="n">
        <v>1944</v>
      </c>
    </row>
    <row r="4" spans="1:5">
      <c r="A4" s="4" t="s">
        <v>380</v>
      </c>
      <c r="B4" s="5" t="n">
        <v>1000</v>
      </c>
      <c r="C4" s="5" t="n">
        <v>1057</v>
      </c>
    </row>
    <row r="5" spans="1:5">
      <c r="A5" s="4" t="s">
        <v>89</v>
      </c>
      <c r="B5" s="6" t="n">
        <v>2828</v>
      </c>
      <c r="C5" s="6" t="n">
        <v>3001</v>
      </c>
      <c r="D5" s="6" t="n">
        <v>10312</v>
      </c>
      <c r="E5" s="6" t="n">
        <v>108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81</v>
      </c>
      <c r="B1" s="2" t="s">
        <v>29</v>
      </c>
      <c r="C1" s="2" t="s">
        <v>30</v>
      </c>
      <c r="D1" s="2" t="s">
        <v>63</v>
      </c>
      <c r="E1" s="2" t="s">
        <v>310</v>
      </c>
    </row>
    <row r="2" spans="1:5">
      <c r="A2" s="3" t="s">
        <v>382</v>
      </c>
    </row>
    <row r="3" spans="1:5">
      <c r="A3" s="4" t="s">
        <v>32</v>
      </c>
      <c r="B3" s="6" t="n">
        <v>2828</v>
      </c>
      <c r="C3" s="6" t="n">
        <v>3001</v>
      </c>
      <c r="D3" s="6" t="n">
        <v>10312</v>
      </c>
      <c r="E3" s="6" t="n">
        <v>10817</v>
      </c>
    </row>
    <row r="4" spans="1:5">
      <c r="A4" s="4" t="s">
        <v>383</v>
      </c>
    </row>
    <row r="5" spans="1:5">
      <c r="A5" s="3" t="s">
        <v>382</v>
      </c>
    </row>
    <row r="6" spans="1:5">
      <c r="A6" s="4" t="s">
        <v>32</v>
      </c>
      <c r="B6" s="5" t="n">
        <v>2220</v>
      </c>
      <c r="C6" s="5" t="n">
        <v>2040</v>
      </c>
    </row>
    <row r="7" spans="1:5">
      <c r="A7" s="4" t="s">
        <v>384</v>
      </c>
    </row>
    <row r="8" spans="1:5">
      <c r="A8" s="3" t="s">
        <v>382</v>
      </c>
    </row>
    <row r="9" spans="1:5">
      <c r="A9" s="4" t="s">
        <v>32</v>
      </c>
      <c r="B9" s="5" t="n">
        <v>354</v>
      </c>
      <c r="C9" s="5" t="n">
        <v>880</v>
      </c>
    </row>
    <row r="10" spans="1:5">
      <c r="A10" s="4" t="s">
        <v>385</v>
      </c>
    </row>
    <row r="11" spans="1:5">
      <c r="A11" s="3" t="s">
        <v>382</v>
      </c>
    </row>
    <row r="12" spans="1:5">
      <c r="A12" s="4" t="s">
        <v>32</v>
      </c>
      <c r="B12" s="6" t="n">
        <v>254</v>
      </c>
      <c r="C12" s="6" t="n">
        <v>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86</v>
      </c>
      <c r="B1" s="2" t="s">
        <v>1</v>
      </c>
    </row>
    <row r="2" spans="1:2">
      <c r="B2" s="2" t="s">
        <v>387</v>
      </c>
    </row>
    <row r="3" spans="1:2">
      <c r="A3" s="3" t="s">
        <v>388</v>
      </c>
    </row>
    <row r="4" spans="1:2">
      <c r="A4" s="4" t="s">
        <v>389</v>
      </c>
      <c r="B4" s="4" t="s">
        <v>390</v>
      </c>
    </row>
    <row r="5" spans="1:2">
      <c r="A5" s="4" t="s">
        <v>391</v>
      </c>
      <c r="B5" s="4" t="s">
        <v>392</v>
      </c>
    </row>
    <row r="6" spans="1:2">
      <c r="A6" s="4" t="s">
        <v>33</v>
      </c>
      <c r="B6" s="8" t="n">
        <v>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93</v>
      </c>
      <c r="C1" s="2" t="s">
        <v>29</v>
      </c>
      <c r="D1" s="2" t="s">
        <v>30</v>
      </c>
    </row>
    <row r="2" spans="1:4">
      <c r="A2" s="3" t="s">
        <v>167</v>
      </c>
    </row>
    <row r="3" spans="1:4">
      <c r="A3" s="4" t="s">
        <v>394</v>
      </c>
      <c r="C3" s="6" t="n">
        <v>56</v>
      </c>
      <c r="D3" s="6" t="n">
        <v>70</v>
      </c>
    </row>
    <row r="4" spans="1:4">
      <c r="A4" s="4" t="s">
        <v>395</v>
      </c>
      <c r="B4" s="4" t="s">
        <v>396</v>
      </c>
      <c r="C4" s="5" t="n">
        <v>225</v>
      </c>
      <c r="D4" s="5" t="n">
        <v>277</v>
      </c>
    </row>
    <row r="5" spans="1:4">
      <c r="A5" s="4" t="s">
        <v>397</v>
      </c>
      <c r="C5" s="5" t="n">
        <v>9</v>
      </c>
      <c r="D5" s="5" t="n">
        <v>17</v>
      </c>
    </row>
    <row r="6" spans="1:4">
      <c r="A6" s="4" t="s">
        <v>37</v>
      </c>
      <c r="D6" s="5" t="n">
        <v>2</v>
      </c>
    </row>
    <row r="7" spans="1:4">
      <c r="A7" s="4" t="s">
        <v>89</v>
      </c>
      <c r="C7" s="6" t="n">
        <v>290</v>
      </c>
      <c r="D7" s="6" t="n">
        <v>366</v>
      </c>
    </row>
    <row r="8" spans="1:4"/>
    <row r="9" spans="1:4">
      <c r="A9" s="4" t="s">
        <v>396</v>
      </c>
      <c r="B9" s="4" t="s">
        <v>398</v>
      </c>
    </row>
  </sheetData>
  <mergeCells count="3">
    <mergeCell ref="A1:B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9</v>
      </c>
      <c r="B1" s="2" t="s">
        <v>1</v>
      </c>
    </row>
    <row r="2" spans="1:4">
      <c r="B2" s="2" t="s">
        <v>29</v>
      </c>
      <c r="C2" s="2" t="s">
        <v>30</v>
      </c>
      <c r="D2" s="2" t="s">
        <v>63</v>
      </c>
    </row>
    <row r="3" spans="1:4">
      <c r="A3" s="3" t="s">
        <v>400</v>
      </c>
    </row>
    <row r="4" spans="1:4">
      <c r="A4" s="4" t="s">
        <v>401</v>
      </c>
      <c r="B4" s="6" t="n">
        <v>2208</v>
      </c>
      <c r="C4" s="6" t="n">
        <v>3655</v>
      </c>
      <c r="D4" s="6" t="n">
        <v>4384</v>
      </c>
    </row>
    <row r="5" spans="1:4">
      <c r="A5" s="4" t="s">
        <v>402</v>
      </c>
    </row>
    <row r="6" spans="1:4">
      <c r="A6" s="3" t="s">
        <v>400</v>
      </c>
    </row>
    <row r="7" spans="1:4">
      <c r="A7" s="4" t="s">
        <v>401</v>
      </c>
      <c r="B7" s="6" t="n">
        <v>177</v>
      </c>
      <c r="C7" s="6" t="n">
        <v>2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9</v>
      </c>
      <c r="C2" s="2" t="s">
        <v>30</v>
      </c>
      <c r="D2" s="2" t="s">
        <v>63</v>
      </c>
    </row>
    <row r="3" spans="1:4">
      <c r="A3" s="3" t="s">
        <v>106</v>
      </c>
    </row>
    <row r="4" spans="1:4">
      <c r="A4" s="4" t="s">
        <v>107</v>
      </c>
      <c r="B4" s="6" t="n">
        <v>-4659</v>
      </c>
      <c r="C4" s="6" t="n">
        <v>-9255</v>
      </c>
      <c r="D4" s="6" t="n">
        <v>-6969</v>
      </c>
    </row>
    <row r="5" spans="1:4">
      <c r="A5" s="4" t="s">
        <v>108</v>
      </c>
      <c r="B5" s="5" t="n">
        <v>-22</v>
      </c>
      <c r="C5" s="5" t="n">
        <v>-14</v>
      </c>
      <c r="D5" s="5" t="n">
        <v>-45</v>
      </c>
    </row>
    <row r="6" spans="1:4">
      <c r="A6" s="4" t="s">
        <v>109</v>
      </c>
      <c r="B6" s="4" t="s">
        <v>34</v>
      </c>
      <c r="C6" s="5" t="n">
        <v>4</v>
      </c>
      <c r="D6" s="5" t="n">
        <v>33</v>
      </c>
    </row>
    <row r="7" spans="1:4">
      <c r="A7" s="4" t="s">
        <v>110</v>
      </c>
      <c r="B7" s="5" t="n">
        <v>-4681</v>
      </c>
      <c r="C7" s="5" t="n">
        <v>-9265</v>
      </c>
      <c r="D7" s="5" t="n">
        <v>-6981</v>
      </c>
    </row>
    <row r="8" spans="1:4">
      <c r="A8" s="3" t="s">
        <v>111</v>
      </c>
    </row>
    <row r="9" spans="1:4">
      <c r="A9" s="4" t="s">
        <v>112</v>
      </c>
      <c r="B9" s="5" t="n">
        <v>-2</v>
      </c>
      <c r="C9" s="5" t="n">
        <v>-32</v>
      </c>
      <c r="D9" s="5" t="n">
        <v>-84</v>
      </c>
    </row>
    <row r="10" spans="1:4">
      <c r="A10" s="4" t="s">
        <v>113</v>
      </c>
      <c r="B10" s="5" t="n">
        <v>-7</v>
      </c>
      <c r="C10" s="5" t="n">
        <v>-6</v>
      </c>
      <c r="D10" s="5" t="n">
        <v>-12</v>
      </c>
    </row>
    <row r="11" spans="1:4">
      <c r="A11" s="4" t="s">
        <v>114</v>
      </c>
      <c r="B11" s="5" t="n">
        <v>-5000</v>
      </c>
      <c r="C11" s="4" t="s">
        <v>34</v>
      </c>
      <c r="D11" s="4" t="s">
        <v>34</v>
      </c>
    </row>
    <row r="12" spans="1:4">
      <c r="A12" s="4" t="s">
        <v>115</v>
      </c>
      <c r="B12" s="5" t="n">
        <v>1500</v>
      </c>
      <c r="C12" s="4" t="s">
        <v>34</v>
      </c>
      <c r="D12" s="4" t="s">
        <v>34</v>
      </c>
    </row>
    <row r="13" spans="1:4">
      <c r="A13" s="4" t="s">
        <v>116</v>
      </c>
      <c r="B13" s="5" t="n">
        <v>-3509</v>
      </c>
      <c r="C13" s="5" t="n">
        <v>-38</v>
      </c>
      <c r="D13" s="5" t="n">
        <v>-96</v>
      </c>
    </row>
    <row r="14" spans="1:4">
      <c r="A14" s="3" t="s">
        <v>117</v>
      </c>
    </row>
    <row r="15" spans="1:4">
      <c r="A15" s="4" t="s">
        <v>96</v>
      </c>
      <c r="B15" s="5" t="n">
        <v>7908</v>
      </c>
      <c r="C15" s="5" t="n">
        <v>1902</v>
      </c>
      <c r="D15" s="5" t="n">
        <v>6758</v>
      </c>
    </row>
    <row r="16" spans="1:4">
      <c r="A16" s="4" t="s">
        <v>118</v>
      </c>
      <c r="B16" s="5" t="n">
        <v>11</v>
      </c>
    </row>
    <row r="17" spans="1:4">
      <c r="A17" s="4" t="s">
        <v>119</v>
      </c>
      <c r="B17" s="5" t="n">
        <v>7919</v>
      </c>
      <c r="C17" s="5" t="n">
        <v>1902</v>
      </c>
      <c r="D17" s="5" t="n">
        <v>6758</v>
      </c>
    </row>
    <row r="18" spans="1:4">
      <c r="A18" s="4" t="s">
        <v>120</v>
      </c>
      <c r="B18" s="5" t="n">
        <v>-271</v>
      </c>
      <c r="C18" s="5" t="n">
        <v>-7401</v>
      </c>
      <c r="D18" s="5" t="n">
        <v>-319</v>
      </c>
    </row>
    <row r="19" spans="1:4">
      <c r="A19" s="4" t="s">
        <v>121</v>
      </c>
      <c r="B19" s="5" t="n">
        <v>3001</v>
      </c>
      <c r="C19" s="5" t="n">
        <v>10312</v>
      </c>
      <c r="D19" s="5" t="n">
        <v>10817</v>
      </c>
    </row>
    <row r="20" spans="1:4">
      <c r="A20" s="4" t="s">
        <v>122</v>
      </c>
      <c r="B20" s="5" t="n">
        <v>98</v>
      </c>
      <c r="C20" s="5" t="n">
        <v>90</v>
      </c>
      <c r="D20" s="5" t="n">
        <v>-186</v>
      </c>
    </row>
    <row r="21" spans="1:4">
      <c r="A21" s="4" t="s">
        <v>123</v>
      </c>
      <c r="B21" s="5" t="n">
        <v>2828</v>
      </c>
      <c r="C21" s="5" t="n">
        <v>3001</v>
      </c>
      <c r="D21" s="5" t="n">
        <v>10312</v>
      </c>
    </row>
    <row r="22" spans="1:4">
      <c r="A22" s="3" t="s">
        <v>124</v>
      </c>
    </row>
    <row r="23" spans="1:4">
      <c r="A23" s="4" t="s">
        <v>125</v>
      </c>
      <c r="B23" s="5" t="n">
        <v>2217</v>
      </c>
      <c r="C23" s="4" t="s">
        <v>34</v>
      </c>
      <c r="D23" s="4" t="s">
        <v>34</v>
      </c>
    </row>
    <row r="24" spans="1:4">
      <c r="A24" s="3" t="s">
        <v>126</v>
      </c>
    </row>
    <row r="25" spans="1:4">
      <c r="A25" s="4" t="s">
        <v>127</v>
      </c>
      <c r="B25" s="5" t="n">
        <v>-2552</v>
      </c>
      <c r="C25" s="5" t="n">
        <v>-8979</v>
      </c>
      <c r="D25" s="5" t="n">
        <v>-9464</v>
      </c>
    </row>
    <row r="26" spans="1:4">
      <c r="A26" s="3" t="s">
        <v>128</v>
      </c>
    </row>
    <row r="27" spans="1:4">
      <c r="A27" s="4" t="s">
        <v>129</v>
      </c>
      <c r="B27" s="5" t="n">
        <v>-3502</v>
      </c>
      <c r="C27" s="5" t="n">
        <v>-25</v>
      </c>
      <c r="D27" s="5" t="n">
        <v>-106</v>
      </c>
    </row>
    <row r="28" spans="1:4">
      <c r="A28" s="4" t="s">
        <v>130</v>
      </c>
      <c r="B28" s="5" t="n">
        <v>-98</v>
      </c>
      <c r="C28" s="5" t="n">
        <v>-90</v>
      </c>
      <c r="D28" s="5" t="n">
        <v>4</v>
      </c>
    </row>
    <row r="29" spans="1:4">
      <c r="A29" s="4" t="s">
        <v>50</v>
      </c>
      <c r="B29" s="5" t="n">
        <v>-12</v>
      </c>
      <c r="C29" s="5" t="n">
        <v>-21</v>
      </c>
      <c r="D29" s="4" t="s">
        <v>34</v>
      </c>
    </row>
    <row r="30" spans="1:4">
      <c r="A30" s="4" t="s">
        <v>131</v>
      </c>
      <c r="B30" s="5" t="n">
        <v>297</v>
      </c>
      <c r="C30" s="4" t="s">
        <v>34</v>
      </c>
      <c r="D30" s="4" t="s">
        <v>34</v>
      </c>
    </row>
    <row r="31" spans="1:4">
      <c r="A31" s="4" t="s">
        <v>132</v>
      </c>
      <c r="B31" s="4" t="s">
        <v>34</v>
      </c>
      <c r="C31" s="4" t="s">
        <v>34</v>
      </c>
      <c r="D31" s="5" t="n">
        <v>-3</v>
      </c>
    </row>
    <row r="32" spans="1:4">
      <c r="A32" s="4" t="s">
        <v>133</v>
      </c>
      <c r="B32" s="5" t="n">
        <v>970</v>
      </c>
      <c r="C32" s="4" t="s">
        <v>34</v>
      </c>
      <c r="D32" s="4" t="s">
        <v>34</v>
      </c>
    </row>
    <row r="33" spans="1:4">
      <c r="A33" s="4" t="s">
        <v>134</v>
      </c>
      <c r="B33" s="5" t="n">
        <v>2</v>
      </c>
      <c r="C33" s="4" t="s">
        <v>34</v>
      </c>
      <c r="D33" s="4" t="s">
        <v>34</v>
      </c>
    </row>
    <row r="34" spans="1:4">
      <c r="A34" s="4" t="s">
        <v>109</v>
      </c>
      <c r="B34" s="4" t="s">
        <v>34</v>
      </c>
      <c r="C34" s="5" t="n">
        <v>-4</v>
      </c>
      <c r="D34" s="5" t="n">
        <v>-33</v>
      </c>
    </row>
    <row r="35" spans="1:4">
      <c r="A35" s="4" t="s">
        <v>135</v>
      </c>
      <c r="B35" s="5" t="n">
        <v>60</v>
      </c>
      <c r="C35" s="5" t="n">
        <v>80</v>
      </c>
      <c r="D35" s="5" t="n">
        <v>100</v>
      </c>
    </row>
    <row r="36" spans="1:4">
      <c r="A36" s="4" t="s">
        <v>136</v>
      </c>
      <c r="B36" s="5" t="n">
        <v>17</v>
      </c>
      <c r="C36" s="5" t="n">
        <v>19</v>
      </c>
      <c r="D36" s="5" t="n">
        <v>22</v>
      </c>
    </row>
    <row r="37" spans="1:4">
      <c r="A37" s="4" t="s">
        <v>97</v>
      </c>
      <c r="B37" s="5" t="n">
        <v>64</v>
      </c>
      <c r="C37" s="5" t="n">
        <v>104</v>
      </c>
      <c r="D37" s="5" t="n">
        <v>116</v>
      </c>
    </row>
    <row r="38" spans="1:4">
      <c r="A38" s="3" t="s">
        <v>137</v>
      </c>
    </row>
    <row r="39" spans="1:4">
      <c r="A39" s="4" t="s">
        <v>36</v>
      </c>
      <c r="B39" s="5" t="n">
        <v>3</v>
      </c>
      <c r="C39" s="5" t="n">
        <v>233</v>
      </c>
      <c r="D39" s="5" t="n">
        <v>-126</v>
      </c>
    </row>
    <row r="40" spans="1:4">
      <c r="A40" s="4" t="s">
        <v>37</v>
      </c>
      <c r="B40" s="5" t="n">
        <v>262</v>
      </c>
      <c r="C40" s="5" t="n">
        <v>640</v>
      </c>
      <c r="D40" s="5" t="n">
        <v>-425</v>
      </c>
    </row>
    <row r="41" spans="1:4">
      <c r="A41" s="3" t="s">
        <v>138</v>
      </c>
    </row>
    <row r="42" spans="1:4">
      <c r="A42" s="4" t="s">
        <v>36</v>
      </c>
      <c r="B42" s="5" t="n">
        <v>-177</v>
      </c>
      <c r="C42" s="5" t="n">
        <v>9</v>
      </c>
      <c r="D42" s="5" t="n">
        <v>155</v>
      </c>
    </row>
    <row r="43" spans="1:4">
      <c r="A43" s="4" t="s">
        <v>37</v>
      </c>
      <c r="B43" s="5" t="n">
        <v>-202</v>
      </c>
      <c r="C43" s="5" t="n">
        <v>-393</v>
      </c>
      <c r="D43" s="5" t="n">
        <v>657</v>
      </c>
    </row>
    <row r="44" spans="1:4">
      <c r="A44" s="4" t="s">
        <v>139</v>
      </c>
      <c r="B44" s="5" t="n">
        <v>209</v>
      </c>
      <c r="C44" s="5" t="n">
        <v>-828</v>
      </c>
      <c r="D44" s="5" t="n">
        <v>56</v>
      </c>
    </row>
    <row r="45" spans="1:4">
      <c r="A45" s="4" t="s">
        <v>140</v>
      </c>
      <c r="B45" s="4" t="s">
        <v>34</v>
      </c>
      <c r="C45" s="4" t="s">
        <v>34</v>
      </c>
      <c r="D45" s="5" t="n">
        <v>2078</v>
      </c>
    </row>
    <row r="46" spans="1:4">
      <c r="A46" s="4" t="s">
        <v>141</v>
      </c>
      <c r="B46" s="6" t="n">
        <v>-4659</v>
      </c>
      <c r="C46" s="6" t="n">
        <v>-9255</v>
      </c>
      <c r="D46" s="6" t="n">
        <v>-69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3</v>
      </c>
      <c r="B1" s="2" t="s">
        <v>29</v>
      </c>
      <c r="C1" s="2" t="s">
        <v>30</v>
      </c>
    </row>
    <row r="2" spans="1:3">
      <c r="A2" s="3" t="s">
        <v>404</v>
      </c>
    </row>
    <row r="3" spans="1:3">
      <c r="A3" s="4" t="s">
        <v>405</v>
      </c>
      <c r="B3" s="6" t="n">
        <v>67</v>
      </c>
    </row>
    <row r="4" spans="1:3">
      <c r="A4" s="4" t="s">
        <v>406</v>
      </c>
      <c r="B4" s="5" t="n">
        <v>79</v>
      </c>
      <c r="C4" s="6" t="n">
        <v>128</v>
      </c>
    </row>
    <row r="5" spans="1:3">
      <c r="A5" s="4" t="s">
        <v>407</v>
      </c>
      <c r="B5" s="5" t="n">
        <v>34</v>
      </c>
      <c r="C5" s="5" t="n">
        <v>70</v>
      </c>
    </row>
    <row r="6" spans="1:3">
      <c r="A6" s="4" t="s">
        <v>408</v>
      </c>
      <c r="B6" s="5" t="n">
        <v>180</v>
      </c>
      <c r="C6" s="5" t="n">
        <v>198</v>
      </c>
    </row>
    <row r="7" spans="1:3">
      <c r="A7" s="3" t="s">
        <v>409</v>
      </c>
    </row>
    <row r="8" spans="1:3">
      <c r="A8" s="4" t="s">
        <v>405</v>
      </c>
      <c r="B8" s="5" t="n">
        <v>557</v>
      </c>
      <c r="C8" s="5" t="n">
        <v>829</v>
      </c>
    </row>
    <row r="9" spans="1:3">
      <c r="A9" s="4" t="s">
        <v>406</v>
      </c>
      <c r="C9" s="5" t="n">
        <v>66</v>
      </c>
    </row>
    <row r="10" spans="1:3">
      <c r="A10" s="4" t="s">
        <v>407</v>
      </c>
      <c r="B10" s="5" t="n">
        <v>-297</v>
      </c>
      <c r="C10" s="5" t="n">
        <v>39</v>
      </c>
    </row>
    <row r="11" spans="1:3">
      <c r="A11" s="4" t="s">
        <v>410</v>
      </c>
      <c r="B11" s="6" t="n">
        <v>260</v>
      </c>
      <c r="C11" s="6" t="n">
        <v>9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11</v>
      </c>
      <c r="B1" s="2" t="s">
        <v>1</v>
      </c>
    </row>
    <row r="2" spans="1:4">
      <c r="B2" s="2" t="s">
        <v>29</v>
      </c>
      <c r="C2" s="2" t="s">
        <v>30</v>
      </c>
      <c r="D2" s="2" t="s">
        <v>63</v>
      </c>
    </row>
    <row r="3" spans="1:4">
      <c r="A3" s="3" t="s">
        <v>412</v>
      </c>
    </row>
    <row r="4" spans="1:4">
      <c r="A4" s="4" t="s">
        <v>413</v>
      </c>
      <c r="B4" s="6" t="n">
        <v>1174</v>
      </c>
      <c r="C4" s="6" t="n">
        <v>1142</v>
      </c>
    </row>
    <row r="5" spans="1:4">
      <c r="A5" s="4" t="s">
        <v>414</v>
      </c>
      <c r="B5" s="5" t="n">
        <v>2</v>
      </c>
      <c r="C5" s="5" t="n">
        <v>32</v>
      </c>
    </row>
    <row r="6" spans="1:4">
      <c r="A6" s="4" t="s">
        <v>415</v>
      </c>
      <c r="B6" s="5" t="n">
        <v>1176</v>
      </c>
      <c r="C6" s="5" t="n">
        <v>1174</v>
      </c>
    </row>
    <row r="7" spans="1:4">
      <c r="A7" s="3" t="s">
        <v>416</v>
      </c>
    </row>
    <row r="8" spans="1:4">
      <c r="A8" s="4" t="s">
        <v>413</v>
      </c>
      <c r="B8" s="5" t="n">
        <v>996</v>
      </c>
      <c r="C8" s="5" t="n">
        <v>916</v>
      </c>
    </row>
    <row r="9" spans="1:4">
      <c r="A9" s="4" t="s">
        <v>414</v>
      </c>
      <c r="B9" s="5" t="n">
        <v>60</v>
      </c>
      <c r="C9" s="5" t="n">
        <v>80</v>
      </c>
    </row>
    <row r="10" spans="1:4">
      <c r="A10" s="4" t="s">
        <v>415</v>
      </c>
      <c r="B10" s="5" t="n">
        <v>1056</v>
      </c>
      <c r="C10" s="5" t="n">
        <v>996</v>
      </c>
    </row>
    <row r="11" spans="1:4">
      <c r="A11" s="4" t="s">
        <v>417</v>
      </c>
      <c r="B11" s="5" t="n">
        <v>120</v>
      </c>
      <c r="C11" s="5" t="n">
        <v>178</v>
      </c>
      <c r="D11" s="6" t="n">
        <v>226</v>
      </c>
    </row>
    <row r="12" spans="1:4">
      <c r="A12" s="4" t="s">
        <v>320</v>
      </c>
    </row>
    <row r="13" spans="1:4">
      <c r="A13" s="3" t="s">
        <v>412</v>
      </c>
    </row>
    <row r="14" spans="1:4">
      <c r="A14" s="4" t="s">
        <v>413</v>
      </c>
      <c r="B14" s="5" t="n">
        <v>736</v>
      </c>
      <c r="C14" s="5" t="n">
        <v>712</v>
      </c>
    </row>
    <row r="15" spans="1:4">
      <c r="A15" s="4" t="s">
        <v>414</v>
      </c>
      <c r="C15" s="5" t="n">
        <v>24</v>
      </c>
    </row>
    <row r="16" spans="1:4">
      <c r="A16" s="4" t="s">
        <v>415</v>
      </c>
      <c r="B16" s="5" t="n">
        <v>736</v>
      </c>
      <c r="C16" s="5" t="n">
        <v>736</v>
      </c>
    </row>
    <row r="17" spans="1:4">
      <c r="A17" s="3" t="s">
        <v>416</v>
      </c>
    </row>
    <row r="18" spans="1:4">
      <c r="A18" s="4" t="s">
        <v>413</v>
      </c>
      <c r="B18" s="5" t="n">
        <v>609</v>
      </c>
      <c r="C18" s="5" t="n">
        <v>557</v>
      </c>
    </row>
    <row r="19" spans="1:4">
      <c r="A19" s="4" t="s">
        <v>414</v>
      </c>
      <c r="B19" s="5" t="n">
        <v>30</v>
      </c>
      <c r="C19" s="5" t="n">
        <v>52</v>
      </c>
    </row>
    <row r="20" spans="1:4">
      <c r="A20" s="4" t="s">
        <v>415</v>
      </c>
      <c r="B20" s="5" t="n">
        <v>639</v>
      </c>
      <c r="C20" s="5" t="n">
        <v>609</v>
      </c>
    </row>
    <row r="21" spans="1:4">
      <c r="A21" s="4" t="s">
        <v>417</v>
      </c>
      <c r="B21" s="5" t="n">
        <v>97</v>
      </c>
      <c r="C21" s="5" t="n">
        <v>127</v>
      </c>
      <c r="D21" s="5" t="n">
        <v>155</v>
      </c>
    </row>
    <row r="22" spans="1:4">
      <c r="A22" s="4" t="s">
        <v>418</v>
      </c>
    </row>
    <row r="23" spans="1:4">
      <c r="A23" s="3" t="s">
        <v>412</v>
      </c>
    </row>
    <row r="24" spans="1:4">
      <c r="A24" s="4" t="s">
        <v>413</v>
      </c>
      <c r="B24" s="5" t="n">
        <v>47</v>
      </c>
      <c r="C24" s="5" t="n">
        <v>47</v>
      </c>
    </row>
    <row r="25" spans="1:4">
      <c r="A25" s="4" t="s">
        <v>415</v>
      </c>
      <c r="B25" s="5" t="n">
        <v>47</v>
      </c>
      <c r="C25" s="5" t="n">
        <v>47</v>
      </c>
    </row>
    <row r="26" spans="1:4">
      <c r="A26" s="3" t="s">
        <v>416</v>
      </c>
    </row>
    <row r="27" spans="1:4">
      <c r="A27" s="4" t="s">
        <v>413</v>
      </c>
      <c r="B27" s="5" t="n">
        <v>41</v>
      </c>
      <c r="C27" s="5" t="n">
        <v>36</v>
      </c>
    </row>
    <row r="28" spans="1:4">
      <c r="A28" s="4" t="s">
        <v>414</v>
      </c>
      <c r="B28" s="5" t="n">
        <v>6</v>
      </c>
      <c r="C28" s="5" t="n">
        <v>5</v>
      </c>
    </row>
    <row r="29" spans="1:4">
      <c r="A29" s="4" t="s">
        <v>415</v>
      </c>
      <c r="B29" s="5" t="n">
        <v>47</v>
      </c>
      <c r="C29" s="5" t="n">
        <v>41</v>
      </c>
    </row>
    <row r="30" spans="1:4">
      <c r="A30" s="4" t="s">
        <v>417</v>
      </c>
      <c r="C30" s="5" t="n">
        <v>6</v>
      </c>
      <c r="D30" s="5" t="n">
        <v>11</v>
      </c>
    </row>
    <row r="31" spans="1:4">
      <c r="A31" s="4" t="s">
        <v>419</v>
      </c>
    </row>
    <row r="32" spans="1:4">
      <c r="A32" s="3" t="s">
        <v>412</v>
      </c>
    </row>
    <row r="33" spans="1:4">
      <c r="A33" s="4" t="s">
        <v>413</v>
      </c>
      <c r="B33" s="5" t="n">
        <v>391</v>
      </c>
      <c r="C33" s="5" t="n">
        <v>383</v>
      </c>
    </row>
    <row r="34" spans="1:4">
      <c r="A34" s="4" t="s">
        <v>414</v>
      </c>
      <c r="B34" s="5" t="n">
        <v>2</v>
      </c>
      <c r="C34" s="5" t="n">
        <v>8</v>
      </c>
    </row>
    <row r="35" spans="1:4">
      <c r="A35" s="4" t="s">
        <v>415</v>
      </c>
      <c r="B35" s="5" t="n">
        <v>393</v>
      </c>
      <c r="C35" s="5" t="n">
        <v>391</v>
      </c>
    </row>
    <row r="36" spans="1:4">
      <c r="A36" s="3" t="s">
        <v>416</v>
      </c>
    </row>
    <row r="37" spans="1:4">
      <c r="A37" s="4" t="s">
        <v>413</v>
      </c>
      <c r="B37" s="5" t="n">
        <v>346</v>
      </c>
      <c r="C37" s="5" t="n">
        <v>323</v>
      </c>
    </row>
    <row r="38" spans="1:4">
      <c r="A38" s="4" t="s">
        <v>414</v>
      </c>
      <c r="B38" s="5" t="n">
        <v>24</v>
      </c>
      <c r="C38" s="5" t="n">
        <v>23</v>
      </c>
    </row>
    <row r="39" spans="1:4">
      <c r="A39" s="4" t="s">
        <v>415</v>
      </c>
      <c r="B39" s="5" t="n">
        <v>370</v>
      </c>
      <c r="C39" s="5" t="n">
        <v>346</v>
      </c>
    </row>
    <row r="40" spans="1:4">
      <c r="A40" s="4" t="s">
        <v>417</v>
      </c>
      <c r="B40" s="6" t="n">
        <v>23</v>
      </c>
      <c r="C40" s="6" t="n">
        <v>45</v>
      </c>
      <c r="D40" s="6" t="n">
        <v>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9</v>
      </c>
      <c r="C2" s="2" t="s">
        <v>30</v>
      </c>
      <c r="D2" s="2" t="s">
        <v>63</v>
      </c>
    </row>
    <row r="3" spans="1:4">
      <c r="A3" s="3" t="s">
        <v>178</v>
      </c>
    </row>
    <row r="4" spans="1:4">
      <c r="A4" s="4" t="s">
        <v>421</v>
      </c>
      <c r="B4" s="6" t="n">
        <v>-2552</v>
      </c>
      <c r="C4" s="6" t="n">
        <v>-8979</v>
      </c>
      <c r="D4" s="6" t="n">
        <v>-9464</v>
      </c>
    </row>
    <row r="5" spans="1:4">
      <c r="A5" s="4" t="s">
        <v>422</v>
      </c>
      <c r="B5" s="5" t="n">
        <v>-587</v>
      </c>
      <c r="C5" s="5" t="n">
        <v>-2245</v>
      </c>
      <c r="D5" s="5" t="n">
        <v>-2508</v>
      </c>
    </row>
    <row r="6" spans="1:4">
      <c r="A6" s="4" t="s">
        <v>423</v>
      </c>
      <c r="B6" s="5" t="n">
        <v>580</v>
      </c>
      <c r="C6" s="5" t="n">
        <v>2273</v>
      </c>
      <c r="D6" s="5" t="n">
        <v>2576</v>
      </c>
    </row>
    <row r="7" spans="1:4">
      <c r="A7" s="4" t="s">
        <v>424</v>
      </c>
      <c r="B7" s="6" t="n">
        <v>-7</v>
      </c>
      <c r="C7" s="6" t="n">
        <v>28</v>
      </c>
      <c r="D7" s="6" t="n">
        <v>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80"/>
    <col customWidth="1" max="5" min="5" width="21"/>
    <col customWidth="1" max="6" min="6" width="80"/>
    <col customWidth="1" max="7" min="7" width="14"/>
    <col customWidth="1" max="8" min="8" width="21"/>
    <col customWidth="1" max="9" min="9" width="21"/>
  </cols>
  <sheetData>
    <row r="1" spans="1:9">
      <c r="A1" s="1" t="s">
        <v>425</v>
      </c>
      <c r="B1" s="2" t="s">
        <v>426</v>
      </c>
      <c r="C1" s="2" t="s">
        <v>427</v>
      </c>
      <c r="D1" s="2" t="s">
        <v>428</v>
      </c>
      <c r="E1" s="2" t="s">
        <v>387</v>
      </c>
      <c r="F1" s="2" t="s">
        <v>429</v>
      </c>
      <c r="G1" s="2" t="s">
        <v>310</v>
      </c>
      <c r="H1" s="2" t="s">
        <v>430</v>
      </c>
      <c r="I1" s="2" t="s">
        <v>431</v>
      </c>
    </row>
    <row r="2" spans="1:9">
      <c r="A2" s="3" t="s">
        <v>432</v>
      </c>
    </row>
    <row r="3" spans="1:9">
      <c r="A3" s="4" t="s">
        <v>433</v>
      </c>
      <c r="E3" s="4" t="s">
        <v>323</v>
      </c>
    </row>
    <row r="4" spans="1:9">
      <c r="A4" s="4" t="s">
        <v>434</v>
      </c>
      <c r="E4" s="6" t="n">
        <v>67000</v>
      </c>
      <c r="F4" s="6" t="n">
        <v>59000</v>
      </c>
      <c r="H4" s="9" t="n">
        <v>231000</v>
      </c>
      <c r="I4" s="9" t="n">
        <v>204000</v>
      </c>
    </row>
    <row r="5" spans="1:9">
      <c r="A5" s="4" t="s">
        <v>435</v>
      </c>
      <c r="E5" s="5" t="n">
        <v>50</v>
      </c>
      <c r="F5" s="6" t="n">
        <v>45</v>
      </c>
      <c r="H5" s="9" t="n">
        <v>191</v>
      </c>
      <c r="I5" s="9" t="n">
        <v>174</v>
      </c>
    </row>
    <row r="6" spans="1:9">
      <c r="A6" s="4" t="s">
        <v>436</v>
      </c>
      <c r="B6" s="6" t="n">
        <v>1500</v>
      </c>
      <c r="C6" s="9" t="n">
        <v>5300</v>
      </c>
    </row>
    <row r="7" spans="1:9">
      <c r="A7" s="4" t="s">
        <v>437</v>
      </c>
      <c r="G7" s="4" t="s">
        <v>438</v>
      </c>
    </row>
    <row r="8" spans="1:9">
      <c r="A8" s="4" t="s">
        <v>439</v>
      </c>
      <c r="D8" s="4" t="s">
        <v>440</v>
      </c>
      <c r="F8" s="4" t="s">
        <v>441</v>
      </c>
    </row>
    <row r="9" spans="1:9">
      <c r="A9" s="4" t="s">
        <v>442</v>
      </c>
      <c r="E9" s="6" t="n">
        <v>800</v>
      </c>
    </row>
    <row r="10" spans="1:9">
      <c r="A10" s="4" t="s">
        <v>443</v>
      </c>
    </row>
    <row r="11" spans="1:9">
      <c r="A11" s="3" t="s">
        <v>432</v>
      </c>
    </row>
    <row r="12" spans="1:9">
      <c r="A12" s="4" t="s">
        <v>437</v>
      </c>
      <c r="F12" s="4" t="s">
        <v>438</v>
      </c>
    </row>
    <row r="13" spans="1:9">
      <c r="A13" s="4" t="s">
        <v>444</v>
      </c>
    </row>
    <row r="14" spans="1:9">
      <c r="A14" s="3" t="s">
        <v>432</v>
      </c>
    </row>
    <row r="15" spans="1:9">
      <c r="A15" s="4" t="s">
        <v>437</v>
      </c>
      <c r="F15" s="4" t="s">
        <v>4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9</v>
      </c>
      <c r="C1" s="2" t="s">
        <v>30</v>
      </c>
    </row>
    <row r="2" spans="1:3">
      <c r="A2" s="3" t="s">
        <v>447</v>
      </c>
    </row>
    <row r="3" spans="1:3">
      <c r="A3" s="4" t="s">
        <v>448</v>
      </c>
      <c r="B3" s="6" t="n">
        <v>190</v>
      </c>
      <c r="C3" s="6" t="n">
        <v>367</v>
      </c>
    </row>
    <row r="4" spans="1:3">
      <c r="A4" s="4" t="s">
        <v>449</v>
      </c>
    </row>
    <row r="5" spans="1:3">
      <c r="A5" s="3" t="s">
        <v>447</v>
      </c>
    </row>
    <row r="6" spans="1:3">
      <c r="A6" s="4" t="s">
        <v>448</v>
      </c>
      <c r="B6" s="5" t="n">
        <v>123</v>
      </c>
      <c r="C6" s="5" t="n">
        <v>108</v>
      </c>
    </row>
    <row r="7" spans="1:3">
      <c r="A7" s="4" t="s">
        <v>383</v>
      </c>
    </row>
    <row r="8" spans="1:3">
      <c r="A8" s="3" t="s">
        <v>447</v>
      </c>
    </row>
    <row r="9" spans="1:3">
      <c r="A9" s="4" t="s">
        <v>448</v>
      </c>
      <c r="B9" s="5" t="n">
        <v>54</v>
      </c>
      <c r="C9" s="5" t="n">
        <v>252</v>
      </c>
    </row>
    <row r="10" spans="1:3">
      <c r="A10" s="4" t="s">
        <v>450</v>
      </c>
    </row>
    <row r="11" spans="1:3">
      <c r="A11" s="3" t="s">
        <v>447</v>
      </c>
    </row>
    <row r="12" spans="1:3">
      <c r="A12" s="4" t="s">
        <v>448</v>
      </c>
      <c r="B12" s="6" t="n">
        <v>13</v>
      </c>
      <c r="C12" s="6"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1</v>
      </c>
      <c r="B1" s="2" t="s">
        <v>29</v>
      </c>
      <c r="C1" s="2" t="s">
        <v>30</v>
      </c>
    </row>
    <row r="2" spans="1:3">
      <c r="A2" s="3" t="s">
        <v>182</v>
      </c>
    </row>
    <row r="3" spans="1:3">
      <c r="A3" s="4" t="s">
        <v>452</v>
      </c>
      <c r="B3" s="6" t="n">
        <v>180</v>
      </c>
      <c r="C3" s="6" t="n">
        <v>150</v>
      </c>
    </row>
    <row r="4" spans="1:3">
      <c r="A4" s="4" t="s">
        <v>453</v>
      </c>
      <c r="B4" s="5" t="n">
        <v>72</v>
      </c>
      <c r="C4" s="5" t="n">
        <v>90</v>
      </c>
    </row>
    <row r="5" spans="1:3">
      <c r="A5" s="4" t="s">
        <v>394</v>
      </c>
      <c r="B5" s="5" t="n">
        <v>96</v>
      </c>
      <c r="C5" s="5" t="n">
        <v>132</v>
      </c>
    </row>
    <row r="6" spans="1:3">
      <c r="A6" s="4" t="s">
        <v>454</v>
      </c>
      <c r="B6" s="5" t="n">
        <v>158</v>
      </c>
      <c r="C6" s="5" t="n">
        <v>170</v>
      </c>
    </row>
    <row r="7" spans="1:3">
      <c r="A7" s="4" t="s">
        <v>455</v>
      </c>
      <c r="B7" s="5" t="n">
        <v>61</v>
      </c>
      <c r="C7" s="5" t="n">
        <v>193</v>
      </c>
    </row>
    <row r="8" spans="1:3">
      <c r="A8" s="4" t="s">
        <v>456</v>
      </c>
      <c r="B8" s="5" t="n">
        <v>200</v>
      </c>
      <c r="C8" s="5" t="n">
        <v>232</v>
      </c>
    </row>
    <row r="9" spans="1:3">
      <c r="A9" s="4" t="s">
        <v>271</v>
      </c>
      <c r="B9" s="6" t="n">
        <v>767</v>
      </c>
      <c r="C9" s="6" t="n">
        <v>9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9</v>
      </c>
      <c r="C1" s="2" t="s">
        <v>30</v>
      </c>
    </row>
    <row r="2" spans="1:3">
      <c r="A2" s="3" t="s">
        <v>447</v>
      </c>
    </row>
    <row r="3" spans="1:3">
      <c r="A3" s="4" t="s">
        <v>273</v>
      </c>
      <c r="B3" s="6" t="n">
        <v>706</v>
      </c>
      <c r="C3" s="6" t="n">
        <v>774</v>
      </c>
    </row>
    <row r="4" spans="1:3">
      <c r="A4" s="4" t="s">
        <v>449</v>
      </c>
    </row>
    <row r="5" spans="1:3">
      <c r="A5" s="3" t="s">
        <v>447</v>
      </c>
    </row>
    <row r="6" spans="1:3">
      <c r="A6" s="4" t="s">
        <v>273</v>
      </c>
      <c r="B6" s="5" t="n">
        <v>461</v>
      </c>
      <c r="C6" s="5" t="n">
        <v>469</v>
      </c>
    </row>
    <row r="7" spans="1:3">
      <c r="A7" s="4" t="s">
        <v>383</v>
      </c>
    </row>
    <row r="8" spans="1:3">
      <c r="A8" s="3" t="s">
        <v>447</v>
      </c>
    </row>
    <row r="9" spans="1:3">
      <c r="A9" s="4" t="s">
        <v>273</v>
      </c>
      <c r="B9" s="5" t="n">
        <v>215</v>
      </c>
      <c r="C9" s="5" t="n">
        <v>274</v>
      </c>
    </row>
    <row r="10" spans="1:3">
      <c r="A10" s="4" t="s">
        <v>450</v>
      </c>
    </row>
    <row r="11" spans="1:3">
      <c r="A11" s="3" t="s">
        <v>447</v>
      </c>
    </row>
    <row r="12" spans="1:3">
      <c r="A12" s="4" t="s">
        <v>273</v>
      </c>
      <c r="B12" s="6" t="n">
        <v>30</v>
      </c>
      <c r="C12" s="6" t="n">
        <v>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58</v>
      </c>
      <c r="B1" s="2" t="s">
        <v>1</v>
      </c>
    </row>
    <row r="2" spans="1:2">
      <c r="B2" s="2" t="s">
        <v>387</v>
      </c>
    </row>
    <row r="3" spans="1:2">
      <c r="A3" s="3" t="s">
        <v>186</v>
      </c>
    </row>
    <row r="4" spans="1:2">
      <c r="A4" s="5" t="n">
        <v>2018</v>
      </c>
      <c r="B4" s="6" t="n">
        <v>49</v>
      </c>
    </row>
    <row r="5" spans="1:2">
      <c r="A5" s="5" t="n">
        <v>2019</v>
      </c>
      <c r="B5" s="5" t="n">
        <v>32</v>
      </c>
    </row>
    <row r="6" spans="1:2">
      <c r="A6" s="5" t="n">
        <v>2020</v>
      </c>
      <c r="B6" s="5" t="n">
        <v>10</v>
      </c>
    </row>
    <row r="7" spans="1:2">
      <c r="A7" s="4" t="s">
        <v>89</v>
      </c>
      <c r="B7" s="6" t="n">
        <v>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59</v>
      </c>
      <c r="B1" s="2" t="s">
        <v>1</v>
      </c>
    </row>
    <row r="2" spans="1:2">
      <c r="B2" s="2" t="s">
        <v>387</v>
      </c>
    </row>
    <row r="3" spans="1:2">
      <c r="A3" s="3" t="s">
        <v>460</v>
      </c>
    </row>
    <row r="4" spans="1:2">
      <c r="A4" s="4" t="s">
        <v>461</v>
      </c>
      <c r="B4" s="6" t="n">
        <v>124</v>
      </c>
    </row>
    <row r="5" spans="1:2">
      <c r="A5" s="4" t="s">
        <v>462</v>
      </c>
      <c r="B5" s="6" t="n">
        <v>85</v>
      </c>
    </row>
    <row r="6" spans="1:2">
      <c r="A6" s="4" t="s">
        <v>463</v>
      </c>
      <c r="B6" s="4" t="s">
        <v>464</v>
      </c>
    </row>
    <row r="7" spans="1:2">
      <c r="A7" s="4" t="s">
        <v>465</v>
      </c>
      <c r="B7" s="6"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466</v>
      </c>
      <c r="B1" s="2" t="s">
        <v>467</v>
      </c>
      <c r="C1" s="2" t="s">
        <v>468</v>
      </c>
      <c r="D1" s="2" t="s">
        <v>469</v>
      </c>
      <c r="E1" s="2" t="s">
        <v>470</v>
      </c>
    </row>
    <row r="2" spans="1:5">
      <c r="A2" s="3" t="s">
        <v>471</v>
      </c>
    </row>
    <row r="3" spans="1:5">
      <c r="A3" s="4" t="s">
        <v>472</v>
      </c>
      <c r="B3" s="5" t="n">
        <v>800000</v>
      </c>
      <c r="C3" s="5" t="n">
        <v>800000</v>
      </c>
      <c r="D3" s="5" t="n">
        <v>150000</v>
      </c>
      <c r="E3" s="5" t="n">
        <v>150000</v>
      </c>
    </row>
    <row r="4" spans="1:5">
      <c r="A4" s="4" t="s">
        <v>473</v>
      </c>
      <c r="B4" s="5" t="n">
        <v>191786</v>
      </c>
      <c r="C4" s="5" t="n">
        <v>191786</v>
      </c>
      <c r="D4" s="5" t="n">
        <v>44143</v>
      </c>
      <c r="E4" s="5" t="n">
        <v>44143</v>
      </c>
    </row>
    <row r="5" spans="1:5">
      <c r="A5" s="4" t="s">
        <v>474</v>
      </c>
      <c r="C5" s="9" t="n">
        <v>80000</v>
      </c>
      <c r="E5" s="9" t="n">
        <v>15000</v>
      </c>
    </row>
    <row r="6" spans="1:5">
      <c r="A6" s="4" t="s">
        <v>475</v>
      </c>
      <c r="B6" s="6" t="n">
        <v>5292</v>
      </c>
      <c r="D6" s="6" t="n">
        <v>1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9</v>
      </c>
    </row>
    <row r="3" spans="1:2">
      <c r="A3" s="3" t="s">
        <v>143</v>
      </c>
    </row>
    <row r="4" spans="1:2">
      <c r="A4" s="4" t="s">
        <v>144</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476</v>
      </c>
      <c r="B1" s="2" t="s">
        <v>1</v>
      </c>
    </row>
    <row r="2" spans="1:3">
      <c r="B2" s="2" t="s">
        <v>477</v>
      </c>
    </row>
    <row r="3" spans="1:3">
      <c r="A3" s="4" t="s">
        <v>478</v>
      </c>
      <c r="B3" s="5" t="n">
        <v>21712300</v>
      </c>
    </row>
    <row r="4" spans="1:3">
      <c r="A4" s="4" t="s">
        <v>479</v>
      </c>
      <c r="B4" s="5" t="n">
        <v>18308800</v>
      </c>
    </row>
    <row r="5" spans="1:3">
      <c r="A5" s="4" t="s">
        <v>480</v>
      </c>
      <c r="B5" s="5" t="n">
        <v>6064400</v>
      </c>
    </row>
    <row r="6" spans="1:3">
      <c r="A6" s="4" t="s">
        <v>481</v>
      </c>
    </row>
    <row r="7" spans="1:3">
      <c r="A7" s="4" t="s">
        <v>478</v>
      </c>
      <c r="B7" s="5" t="n">
        <v>230000</v>
      </c>
    </row>
    <row r="8" spans="1:3">
      <c r="A8" s="4" t="s">
        <v>482</v>
      </c>
      <c r="B8" s="10" t="n">
        <v>0.91</v>
      </c>
      <c r="C8" s="4" t="s">
        <v>396</v>
      </c>
    </row>
    <row r="9" spans="1:3">
      <c r="A9" s="4" t="s">
        <v>483</v>
      </c>
      <c r="B9" s="9" t="n">
        <v>117</v>
      </c>
    </row>
    <row r="10" spans="1:3">
      <c r="A10" s="4" t="s">
        <v>479</v>
      </c>
      <c r="B10" s="5" t="n">
        <v>100000</v>
      </c>
    </row>
    <row r="11" spans="1:3">
      <c r="A11" s="4" t="s">
        <v>480</v>
      </c>
      <c r="B11" s="5" t="n">
        <v>100000</v>
      </c>
    </row>
    <row r="12" spans="1:3">
      <c r="A12" s="4" t="s">
        <v>484</v>
      </c>
      <c r="B12" s="4" t="s">
        <v>485</v>
      </c>
    </row>
    <row r="13" spans="1:3">
      <c r="A13" s="4" t="s">
        <v>486</v>
      </c>
    </row>
    <row r="14" spans="1:3">
      <c r="A14" s="4" t="s">
        <v>478</v>
      </c>
      <c r="B14" s="5" t="n">
        <v>1150000</v>
      </c>
    </row>
    <row r="15" spans="1:3">
      <c r="A15" s="4" t="s">
        <v>482</v>
      </c>
      <c r="B15" s="10" t="n">
        <v>0.68</v>
      </c>
      <c r="C15" s="4" t="s">
        <v>396</v>
      </c>
    </row>
    <row r="16" spans="1:3">
      <c r="A16" s="4" t="s">
        <v>483</v>
      </c>
      <c r="B16" s="9" t="n">
        <v>659</v>
      </c>
    </row>
    <row r="17" spans="1:3">
      <c r="A17" s="4" t="s">
        <v>479</v>
      </c>
      <c r="B17" s="5" t="n">
        <v>680000</v>
      </c>
    </row>
    <row r="18" spans="1:3">
      <c r="A18" s="4" t="s">
        <v>480</v>
      </c>
      <c r="B18" s="5" t="n">
        <v>680000</v>
      </c>
    </row>
    <row r="19" spans="1:3">
      <c r="A19" s="4" t="s">
        <v>484</v>
      </c>
      <c r="B19" s="4" t="s">
        <v>485</v>
      </c>
    </row>
    <row r="20" spans="1:3">
      <c r="A20" s="4" t="s">
        <v>487</v>
      </c>
    </row>
    <row r="21" spans="1:3">
      <c r="A21" s="4" t="s">
        <v>478</v>
      </c>
      <c r="B21" s="5" t="n">
        <v>4500000</v>
      </c>
      <c r="C21" s="4" t="s">
        <v>488</v>
      </c>
    </row>
    <row r="22" spans="1:3">
      <c r="A22" s="4" t="s">
        <v>482</v>
      </c>
      <c r="B22" s="10" t="n">
        <v>0.83</v>
      </c>
      <c r="C22" s="4" t="s">
        <v>396</v>
      </c>
    </row>
    <row r="23" spans="1:3">
      <c r="A23" s="4" t="s">
        <v>483</v>
      </c>
      <c r="B23" s="9" t="n">
        <v>1357</v>
      </c>
    </row>
    <row r="24" spans="1:3">
      <c r="A24" s="4" t="s">
        <v>479</v>
      </c>
      <c r="B24" s="5" t="n">
        <v>3850000</v>
      </c>
    </row>
    <row r="25" spans="1:3">
      <c r="A25" s="4" t="s">
        <v>480</v>
      </c>
      <c r="B25" s="5" t="n">
        <v>3850000</v>
      </c>
    </row>
    <row r="26" spans="1:3">
      <c r="A26" s="4" t="s">
        <v>484</v>
      </c>
      <c r="B26" s="4" t="s">
        <v>489</v>
      </c>
    </row>
    <row r="27" spans="1:3">
      <c r="A27" s="4" t="s">
        <v>490</v>
      </c>
    </row>
    <row r="28" spans="1:3">
      <c r="A28" s="4" t="s">
        <v>478</v>
      </c>
      <c r="B28" s="5" t="n">
        <v>310000</v>
      </c>
      <c r="C28" s="4" t="s">
        <v>491</v>
      </c>
    </row>
    <row r="29" spans="1:3">
      <c r="A29" s="4" t="s">
        <v>482</v>
      </c>
      <c r="B29" s="11" t="n">
        <v>0.537</v>
      </c>
      <c r="C29" s="4" t="s">
        <v>396</v>
      </c>
    </row>
    <row r="30" spans="1:3">
      <c r="A30" s="4" t="s">
        <v>483</v>
      </c>
      <c r="B30" s="9" t="n">
        <v>56</v>
      </c>
    </row>
    <row r="31" spans="1:3">
      <c r="A31" s="4" t="s">
        <v>479</v>
      </c>
      <c r="B31" s="5" t="n">
        <v>60000</v>
      </c>
    </row>
    <row r="32" spans="1:3">
      <c r="A32" s="4" t="s">
        <v>480</v>
      </c>
      <c r="B32" s="5" t="n">
        <v>45000</v>
      </c>
    </row>
    <row r="33" spans="1:3">
      <c r="A33" s="4" t="s">
        <v>484</v>
      </c>
      <c r="B33" s="4" t="s">
        <v>492</v>
      </c>
    </row>
    <row r="34" spans="1:3">
      <c r="A34" s="4" t="s">
        <v>490</v>
      </c>
    </row>
    <row r="35" spans="1:3">
      <c r="A35" s="4" t="s">
        <v>478</v>
      </c>
      <c r="B35" s="5" t="n">
        <v>3070000</v>
      </c>
    </row>
    <row r="36" spans="1:3">
      <c r="A36" s="4" t="s">
        <v>482</v>
      </c>
      <c r="B36" s="11" t="n">
        <v>0.537</v>
      </c>
      <c r="C36" s="4" t="s">
        <v>396</v>
      </c>
    </row>
    <row r="37" spans="1:3">
      <c r="A37" s="4" t="s">
        <v>483</v>
      </c>
      <c r="B37" s="9" t="n">
        <v>554</v>
      </c>
    </row>
    <row r="38" spans="1:3">
      <c r="A38" s="4" t="s">
        <v>479</v>
      </c>
      <c r="B38" s="5" t="n">
        <v>1580000</v>
      </c>
    </row>
    <row r="39" spans="1:3">
      <c r="A39" s="4" t="s">
        <v>480</v>
      </c>
      <c r="B39" s="5" t="n">
        <v>1185000</v>
      </c>
    </row>
    <row r="40" spans="1:3">
      <c r="A40" s="4" t="s">
        <v>484</v>
      </c>
      <c r="B40" s="4" t="s">
        <v>492</v>
      </c>
    </row>
    <row r="41" spans="1:3">
      <c r="A41" s="4" t="s">
        <v>493</v>
      </c>
    </row>
    <row r="42" spans="1:3">
      <c r="A42" s="4" t="s">
        <v>478</v>
      </c>
      <c r="B42" s="5" t="n">
        <v>157500</v>
      </c>
      <c r="C42" s="4" t="s">
        <v>491</v>
      </c>
    </row>
    <row r="43" spans="1:3">
      <c r="A43" s="4" t="s">
        <v>482</v>
      </c>
      <c r="B43" s="10" t="n">
        <v>2.05</v>
      </c>
    </row>
    <row r="44" spans="1:3">
      <c r="A44" s="4" t="s">
        <v>483</v>
      </c>
      <c r="B44" s="9" t="n">
        <v>116</v>
      </c>
    </row>
    <row r="45" spans="1:3">
      <c r="A45" s="4" t="s">
        <v>479</v>
      </c>
      <c r="B45" s="5" t="n">
        <v>157500</v>
      </c>
    </row>
    <row r="46" spans="1:3">
      <c r="A46" s="4" t="s">
        <v>480</v>
      </c>
      <c r="B46" s="5" t="n">
        <v>78750</v>
      </c>
    </row>
    <row r="47" spans="1:3">
      <c r="A47" s="4" t="s">
        <v>484</v>
      </c>
      <c r="B47" s="4" t="s">
        <v>494</v>
      </c>
    </row>
    <row r="48" spans="1:3">
      <c r="A48" s="4" t="s">
        <v>493</v>
      </c>
    </row>
    <row r="49" spans="1:3">
      <c r="A49" s="4" t="s">
        <v>478</v>
      </c>
      <c r="B49" s="5" t="n">
        <v>664800</v>
      </c>
    </row>
    <row r="50" spans="1:3">
      <c r="A50" s="4" t="s">
        <v>482</v>
      </c>
      <c r="B50" s="10" t="n">
        <v>2.05</v>
      </c>
    </row>
    <row r="51" spans="1:3">
      <c r="A51" s="4" t="s">
        <v>483</v>
      </c>
      <c r="B51" s="9" t="n">
        <v>491</v>
      </c>
    </row>
    <row r="52" spans="1:3">
      <c r="A52" s="4" t="s">
        <v>479</v>
      </c>
      <c r="B52" s="5" t="n">
        <v>251300</v>
      </c>
    </row>
    <row r="53" spans="1:3">
      <c r="A53" s="4" t="s">
        <v>480</v>
      </c>
      <c r="B53" s="5" t="n">
        <v>125650</v>
      </c>
    </row>
    <row r="54" spans="1:3">
      <c r="A54" s="4" t="s">
        <v>484</v>
      </c>
      <c r="B54" s="4" t="s">
        <v>494</v>
      </c>
    </row>
    <row r="55" spans="1:3">
      <c r="A55" s="4" t="s">
        <v>495</v>
      </c>
    </row>
    <row r="56" spans="1:3">
      <c r="A56" s="4" t="s">
        <v>478</v>
      </c>
      <c r="B56" s="5" t="n">
        <v>1750000</v>
      </c>
      <c r="C56" s="4" t="s">
        <v>491</v>
      </c>
    </row>
    <row r="57" spans="1:3">
      <c r="A57" s="4" t="s">
        <v>482</v>
      </c>
      <c r="B57" s="11" t="n">
        <v>0.162</v>
      </c>
    </row>
    <row r="58" spans="1:3">
      <c r="A58" s="4" t="s">
        <v>483</v>
      </c>
      <c r="B58" s="9" t="n">
        <v>167</v>
      </c>
    </row>
    <row r="59" spans="1:3">
      <c r="A59" s="4" t="s">
        <v>479</v>
      </c>
      <c r="B59" s="5" t="n">
        <v>1750000</v>
      </c>
    </row>
    <row r="60" spans="1:3">
      <c r="A60" s="4" t="s">
        <v>480</v>
      </c>
      <c r="B60" s="4" t="s">
        <v>34</v>
      </c>
    </row>
    <row r="61" spans="1:3">
      <c r="A61" s="4" t="s">
        <v>484</v>
      </c>
      <c r="B61" s="4" t="s">
        <v>496</v>
      </c>
    </row>
    <row r="62" spans="1:3">
      <c r="A62" s="4" t="s">
        <v>495</v>
      </c>
    </row>
    <row r="63" spans="1:3">
      <c r="A63" s="4" t="s">
        <v>478</v>
      </c>
      <c r="B63" s="5" t="n">
        <v>9880000</v>
      </c>
    </row>
    <row r="64" spans="1:3">
      <c r="A64" s="4" t="s">
        <v>482</v>
      </c>
      <c r="B64" s="11" t="n">
        <v>0.162</v>
      </c>
    </row>
    <row r="65" spans="1:3">
      <c r="A65" s="4" t="s">
        <v>483</v>
      </c>
      <c r="B65" s="9" t="n">
        <v>942</v>
      </c>
    </row>
    <row r="66" spans="1:3">
      <c r="A66" s="4" t="s">
        <v>479</v>
      </c>
      <c r="B66" s="5" t="n">
        <v>9880000</v>
      </c>
    </row>
    <row r="67" spans="1:3">
      <c r="A67" s="4" t="s">
        <v>480</v>
      </c>
      <c r="B67" s="4" t="s">
        <v>34</v>
      </c>
    </row>
    <row r="68" spans="1:3">
      <c r="A68" s="4" t="s">
        <v>484</v>
      </c>
      <c r="B68" s="4" t="s">
        <v>496</v>
      </c>
    </row>
    <row r="69" spans="1:3"/>
    <row r="70" spans="1:3">
      <c r="A70" s="4" t="s">
        <v>396</v>
      </c>
      <c r="B70" s="4" t="s">
        <v>497</v>
      </c>
    </row>
    <row r="71" spans="1:3">
      <c r="A71" s="4" t="s">
        <v>488</v>
      </c>
      <c r="B71" s="4" t="s">
        <v>498</v>
      </c>
    </row>
    <row r="72" spans="1:3">
      <c r="A72" s="4" t="s">
        <v>491</v>
      </c>
      <c r="B72" s="4" t="s">
        <v>499</v>
      </c>
    </row>
  </sheetData>
  <mergeCells count="7">
    <mergeCell ref="A1:A2"/>
    <mergeCell ref="B1:C1"/>
    <mergeCell ref="B2:C2"/>
    <mergeCell ref="A69:C69"/>
    <mergeCell ref="B70:C70"/>
    <mergeCell ref="B71:C71"/>
    <mergeCell ref="B72:C7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500</v>
      </c>
      <c r="B1" s="2" t="s">
        <v>1</v>
      </c>
    </row>
    <row r="2" spans="1:2">
      <c r="B2" s="2" t="s">
        <v>501</v>
      </c>
    </row>
    <row r="3" spans="1:2">
      <c r="A3" s="4" t="s">
        <v>502</v>
      </c>
    </row>
    <row r="4" spans="1:2">
      <c r="A4" s="4" t="s">
        <v>503</v>
      </c>
      <c r="B4" s="12" t="n">
        <v>2015</v>
      </c>
    </row>
    <row r="5" spans="1:2">
      <c r="A5" s="4" t="s">
        <v>483</v>
      </c>
      <c r="B5" s="9" t="n">
        <v>607</v>
      </c>
    </row>
    <row r="6" spans="1:2">
      <c r="A6" s="4" t="s">
        <v>504</v>
      </c>
      <c r="B6" s="11" t="n">
        <v>1.627</v>
      </c>
    </row>
    <row r="7" spans="1:2">
      <c r="A7" s="4" t="s">
        <v>505</v>
      </c>
      <c r="B7" s="4" t="s">
        <v>34</v>
      </c>
    </row>
    <row r="8" spans="1:2">
      <c r="A8" s="4" t="s">
        <v>506</v>
      </c>
      <c r="B8" s="4" t="s">
        <v>507</v>
      </c>
    </row>
    <row r="9" spans="1:2">
      <c r="A9" s="4" t="s">
        <v>508</v>
      </c>
      <c r="B9" s="4" t="s">
        <v>509</v>
      </c>
    </row>
    <row r="10" spans="1:2">
      <c r="A10" s="4" t="s">
        <v>510</v>
      </c>
      <c r="B10" s="4" t="s">
        <v>511</v>
      </c>
    </row>
    <row r="11" spans="1:2">
      <c r="A11" s="4" t="s">
        <v>512</v>
      </c>
      <c r="B11" s="4" t="s">
        <v>326</v>
      </c>
    </row>
    <row r="12" spans="1:2">
      <c r="A12" s="4" t="s">
        <v>513</v>
      </c>
    </row>
    <row r="13" spans="1:2">
      <c r="A13" s="4" t="s">
        <v>503</v>
      </c>
      <c r="B13" s="13" t="n">
        <v>2017</v>
      </c>
    </row>
    <row r="14" spans="1:2">
      <c r="A14" s="4" t="s">
        <v>483</v>
      </c>
      <c r="B14" s="9" t="n">
        <v>1109</v>
      </c>
    </row>
    <row r="15" spans="1:2">
      <c r="A15" s="4" t="s">
        <v>504</v>
      </c>
      <c r="B15" s="11" t="n">
        <v>0.162</v>
      </c>
    </row>
    <row r="16" spans="1:2">
      <c r="A16" s="4" t="s">
        <v>505</v>
      </c>
      <c r="B16" s="4" t="s">
        <v>34</v>
      </c>
    </row>
    <row r="17" spans="1:2">
      <c r="A17" s="4" t="s">
        <v>506</v>
      </c>
      <c r="B17" s="4" t="s">
        <v>514</v>
      </c>
    </row>
    <row r="18" spans="1:2">
      <c r="A18" s="4" t="s">
        <v>508</v>
      </c>
      <c r="B18" s="4" t="s">
        <v>515</v>
      </c>
    </row>
    <row r="19" spans="1:2">
      <c r="A19" s="4" t="s">
        <v>510</v>
      </c>
      <c r="B19" s="4" t="s">
        <v>511</v>
      </c>
    </row>
    <row r="20" spans="1:2">
      <c r="A20" s="4" t="s">
        <v>512</v>
      </c>
      <c r="B20" s="4" t="s">
        <v>3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9</v>
      </c>
      <c r="C2" s="2" t="s">
        <v>30</v>
      </c>
      <c r="D2" s="2" t="s">
        <v>63</v>
      </c>
    </row>
    <row r="3" spans="1:4">
      <c r="A3" s="3" t="s">
        <v>189</v>
      </c>
    </row>
    <row r="4" spans="1:4">
      <c r="A4" s="4" t="s">
        <v>517</v>
      </c>
      <c r="B4" s="5" t="n">
        <v>8722500</v>
      </c>
      <c r="C4" s="5" t="n">
        <v>10459800</v>
      </c>
      <c r="D4" s="5" t="n">
        <v>11110000</v>
      </c>
    </row>
    <row r="5" spans="1:4">
      <c r="A5" s="4" t="s">
        <v>518</v>
      </c>
      <c r="B5" s="5" t="n">
        <v>11630000</v>
      </c>
      <c r="C5" s="4" t="s">
        <v>34</v>
      </c>
      <c r="D5" s="5" t="n">
        <v>1172300</v>
      </c>
    </row>
    <row r="6" spans="1:4">
      <c r="A6" s="4" t="s">
        <v>519</v>
      </c>
      <c r="B6" s="5" t="n">
        <v>-801064</v>
      </c>
      <c r="C6" s="5" t="n">
        <v>-302500</v>
      </c>
      <c r="D6" s="5" t="n">
        <v>-485833</v>
      </c>
    </row>
    <row r="7" spans="1:4">
      <c r="A7" s="4" t="s">
        <v>520</v>
      </c>
      <c r="B7" s="5" t="n">
        <v>-1242636</v>
      </c>
      <c r="C7" s="5" t="n">
        <v>-1434800</v>
      </c>
      <c r="D7" s="5" t="n">
        <v>-1336667</v>
      </c>
    </row>
    <row r="8" spans="1:4">
      <c r="A8" s="4" t="s">
        <v>521</v>
      </c>
      <c r="B8" s="5" t="n">
        <v>18308800</v>
      </c>
      <c r="C8" s="5" t="n">
        <v>8722500</v>
      </c>
      <c r="D8" s="5" t="n">
        <v>10459800</v>
      </c>
    </row>
    <row r="9" spans="1:4">
      <c r="A9" s="4" t="s">
        <v>522</v>
      </c>
      <c r="B9" s="5" t="n">
        <v>6064400</v>
      </c>
      <c r="C9" s="5" t="n">
        <v>7208542</v>
      </c>
      <c r="D9" s="5" t="n">
        <v>6034999</v>
      </c>
    </row>
    <row r="10" spans="1:4">
      <c r="A10" s="4" t="s">
        <v>523</v>
      </c>
      <c r="B10" s="10" t="n">
        <v>4.69</v>
      </c>
      <c r="C10" s="10" t="n">
        <v>4.8</v>
      </c>
      <c r="D10" s="10" t="n">
        <v>8.44</v>
      </c>
    </row>
    <row r="11" spans="1:4">
      <c r="A11" s="4" t="s">
        <v>524</v>
      </c>
      <c r="B11" s="14" t="n">
        <v>0.162</v>
      </c>
      <c r="D11" s="15" t="n">
        <v>2.05</v>
      </c>
    </row>
    <row r="12" spans="1:4">
      <c r="A12" s="4" t="s">
        <v>525</v>
      </c>
      <c r="B12" s="15" t="n">
        <v>3.52</v>
      </c>
      <c r="C12" s="15" t="n">
        <v>6.45</v>
      </c>
      <c r="D12" s="16" t="n">
        <v>15.6</v>
      </c>
    </row>
    <row r="13" spans="1:4">
      <c r="A13" s="4" t="s">
        <v>526</v>
      </c>
      <c r="B13" s="15" t="n">
        <v>3.74</v>
      </c>
      <c r="C13" s="15" t="n">
        <v>5.09</v>
      </c>
      <c r="D13" s="15" t="n">
        <v>6.98</v>
      </c>
    </row>
    <row r="14" spans="1:4">
      <c r="A14" s="4" t="s">
        <v>527</v>
      </c>
      <c r="B14" s="15" t="n">
        <v>0.58</v>
      </c>
      <c r="C14" s="15" t="n">
        <v>4.69</v>
      </c>
      <c r="D14" s="15" t="n">
        <v>4.8</v>
      </c>
    </row>
    <row r="15" spans="1:4">
      <c r="A15" s="4" t="s">
        <v>528</v>
      </c>
      <c r="B15" s="10" t="n">
        <v>6.11</v>
      </c>
      <c r="C15" s="10" t="n">
        <v>6.32</v>
      </c>
      <c r="D15" s="10" t="n">
        <v>9.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7"/>
    <col customWidth="1" max="8" min="8" width="20"/>
    <col customWidth="1" max="9" min="9" width="49"/>
    <col customWidth="1" max="10" min="10" width="37"/>
    <col customWidth="1" max="11" min="11" width="21"/>
    <col customWidth="1" max="12" min="12" width="24"/>
    <col customWidth="1" max="13" min="13" width="30"/>
    <col customWidth="1" max="14" min="14" width="24"/>
    <col customWidth="1" max="15" min="15" width="30"/>
    <col customWidth="1" max="16" min="16" width="38"/>
    <col customWidth="1" max="17" min="17" width="20"/>
  </cols>
  <sheetData>
    <row r="1" spans="1:17">
      <c r="A1" s="1" t="s">
        <v>529</v>
      </c>
      <c r="B1" s="2" t="s">
        <v>530</v>
      </c>
      <c r="C1" s="2" t="s">
        <v>531</v>
      </c>
      <c r="D1" s="2" t="s">
        <v>532</v>
      </c>
      <c r="E1" s="2" t="s">
        <v>533</v>
      </c>
      <c r="F1" s="2" t="s">
        <v>534</v>
      </c>
      <c r="G1" s="2" t="s">
        <v>535</v>
      </c>
      <c r="H1" s="2" t="s">
        <v>536</v>
      </c>
      <c r="I1" s="2" t="s">
        <v>537</v>
      </c>
      <c r="J1" s="2" t="s">
        <v>538</v>
      </c>
      <c r="K1" s="2" t="s">
        <v>539</v>
      </c>
      <c r="L1" s="2" t="s">
        <v>540</v>
      </c>
      <c r="M1" s="2" t="s">
        <v>541</v>
      </c>
      <c r="N1" s="2" t="s">
        <v>542</v>
      </c>
      <c r="O1" s="2" t="s">
        <v>543</v>
      </c>
      <c r="P1" s="2" t="s">
        <v>544</v>
      </c>
      <c r="Q1" s="2" t="s">
        <v>545</v>
      </c>
    </row>
    <row r="2" spans="1:17">
      <c r="A2" s="3" t="s">
        <v>546</v>
      </c>
    </row>
    <row r="3" spans="1:17">
      <c r="A3" s="4" t="s">
        <v>547</v>
      </c>
      <c r="L3" s="11" t="n">
        <v>0.094</v>
      </c>
      <c r="M3" s="17" t="n">
        <v>0.1</v>
      </c>
      <c r="O3" s="9" t="n">
        <v>380</v>
      </c>
    </row>
    <row r="4" spans="1:17">
      <c r="A4" s="4" t="s">
        <v>548</v>
      </c>
      <c r="B4" s="5" t="n">
        <v>40500000</v>
      </c>
      <c r="C4" s="5" t="n">
        <v>58157200</v>
      </c>
      <c r="D4" s="5" t="n">
        <v>5695850</v>
      </c>
      <c r="F4" s="5" t="n">
        <v>70525</v>
      </c>
      <c r="M4" s="5" t="n">
        <v>800000000</v>
      </c>
      <c r="O4" s="5" t="n">
        <v>70525</v>
      </c>
    </row>
    <row r="5" spans="1:17">
      <c r="A5" s="4" t="s">
        <v>549</v>
      </c>
      <c r="F5" s="5" t="n">
        <v>500</v>
      </c>
      <c r="O5" s="5" t="n">
        <v>500</v>
      </c>
    </row>
    <row r="6" spans="1:17">
      <c r="A6" s="4" t="s">
        <v>550</v>
      </c>
      <c r="D6" s="5" t="n">
        <v>1993550</v>
      </c>
    </row>
    <row r="7" spans="1:17">
      <c r="A7" s="4" t="s">
        <v>551</v>
      </c>
      <c r="C7" s="6" t="n">
        <v>7500</v>
      </c>
    </row>
    <row r="8" spans="1:17">
      <c r="A8" s="4" t="s">
        <v>552</v>
      </c>
      <c r="O8" s="10" t="n">
        <v>5.32</v>
      </c>
    </row>
    <row r="9" spans="1:17">
      <c r="A9" s="4" t="s">
        <v>553</v>
      </c>
      <c r="J9" s="5" t="n">
        <v>21847610</v>
      </c>
    </row>
    <row r="10" spans="1:17">
      <c r="A10" s="4" t="s">
        <v>554</v>
      </c>
      <c r="B10" s="6" t="n">
        <v>1400</v>
      </c>
      <c r="C10" s="6" t="n">
        <v>6500</v>
      </c>
      <c r="D10" s="6" t="n">
        <v>800</v>
      </c>
      <c r="J10" s="6" t="n">
        <v>6500</v>
      </c>
    </row>
    <row r="11" spans="1:17">
      <c r="A11" s="4" t="s">
        <v>555</v>
      </c>
      <c r="H11" s="5" t="n">
        <v>4500000</v>
      </c>
    </row>
    <row r="12" spans="1:17">
      <c r="A12" s="4" t="s">
        <v>556</v>
      </c>
      <c r="I12" s="6" t="n">
        <v>32</v>
      </c>
    </row>
    <row r="13" spans="1:17">
      <c r="A13" s="4" t="s">
        <v>557</v>
      </c>
      <c r="J13" s="5" t="n">
        <v>52</v>
      </c>
    </row>
    <row r="14" spans="1:17">
      <c r="A14" s="4" t="s">
        <v>558</v>
      </c>
      <c r="J14" s="5" t="n">
        <v>6000</v>
      </c>
    </row>
    <row r="15" spans="1:17">
      <c r="A15" s="4" t="s">
        <v>559</v>
      </c>
      <c r="F15" s="6" t="n">
        <v>100</v>
      </c>
    </row>
    <row r="16" spans="1:17">
      <c r="A16" s="4" t="s">
        <v>560</v>
      </c>
      <c r="B16" s="6" t="n">
        <v>1600</v>
      </c>
      <c r="F16" s="6" t="n">
        <v>7000</v>
      </c>
      <c r="G16" s="17" t="n">
        <v>26.8</v>
      </c>
    </row>
    <row r="17" spans="1:17">
      <c r="A17" s="4" t="s">
        <v>561</v>
      </c>
      <c r="F17" s="7" t="n">
        <v>5.32</v>
      </c>
    </row>
    <row r="18" spans="1:17">
      <c r="A18" s="4" t="s">
        <v>562</v>
      </c>
      <c r="I18" s="6" t="n">
        <v>64</v>
      </c>
      <c r="J18" s="6" t="n">
        <v>104</v>
      </c>
      <c r="K18" s="6" t="n">
        <v>116</v>
      </c>
    </row>
    <row r="19" spans="1:17">
      <c r="A19" s="4" t="s">
        <v>563</v>
      </c>
      <c r="I19" s="5" t="n">
        <v>10</v>
      </c>
    </row>
    <row r="20" spans="1:17">
      <c r="A20" s="4" t="s">
        <v>564</v>
      </c>
      <c r="J20" s="5" t="n">
        <v>3200000</v>
      </c>
      <c r="P20" s="5" t="n">
        <v>650000</v>
      </c>
      <c r="Q20" s="5" t="n">
        <v>650000</v>
      </c>
    </row>
    <row r="21" spans="1:17">
      <c r="A21" s="4" t="s">
        <v>565</v>
      </c>
      <c r="J21" s="5" t="n">
        <v>1300000</v>
      </c>
    </row>
    <row r="22" spans="1:17">
      <c r="A22" s="4" t="s">
        <v>566</v>
      </c>
      <c r="M22" s="5" t="n">
        <v>65000000</v>
      </c>
    </row>
    <row r="23" spans="1:17">
      <c r="A23" s="4" t="s">
        <v>567</v>
      </c>
      <c r="M23" s="5" t="n">
        <v>80000000</v>
      </c>
    </row>
    <row r="24" spans="1:17">
      <c r="A24" s="4" t="s">
        <v>568</v>
      </c>
      <c r="D24" s="6" t="n">
        <v>600</v>
      </c>
    </row>
    <row r="25" spans="1:17">
      <c r="A25" s="4" t="s">
        <v>569</v>
      </c>
    </row>
    <row r="26" spans="1:17">
      <c r="A26" s="3" t="s">
        <v>546</v>
      </c>
    </row>
    <row r="27" spans="1:17">
      <c r="A27" s="4" t="s">
        <v>548</v>
      </c>
      <c r="E27" s="5" t="n">
        <v>128000</v>
      </c>
    </row>
    <row r="28" spans="1:17">
      <c r="A28" s="4" t="s">
        <v>317</v>
      </c>
    </row>
    <row r="29" spans="1:17">
      <c r="A29" s="3" t="s">
        <v>546</v>
      </c>
    </row>
    <row r="30" spans="1:17">
      <c r="A30" s="4" t="s">
        <v>570</v>
      </c>
      <c r="B30" s="6" t="n">
        <v>2</v>
      </c>
      <c r="I30" s="7" t="n">
        <v>1.32</v>
      </c>
    </row>
    <row r="31" spans="1:17">
      <c r="A31" s="4" t="s">
        <v>548</v>
      </c>
      <c r="B31" s="5" t="n">
        <v>810000</v>
      </c>
      <c r="D31" s="5" t="n">
        <v>113917</v>
      </c>
      <c r="E31" s="5" t="n">
        <v>3955</v>
      </c>
    </row>
    <row r="32" spans="1:17">
      <c r="A32" s="4" t="s">
        <v>550</v>
      </c>
      <c r="D32" s="5" t="n">
        <v>39871</v>
      </c>
    </row>
    <row r="33" spans="1:17">
      <c r="A33" s="4" t="s">
        <v>571</v>
      </c>
      <c r="E33" s="18" t="n">
        <v>14.375</v>
      </c>
    </row>
    <row r="34" spans="1:17">
      <c r="A34" s="4" t="s">
        <v>572</v>
      </c>
      <c r="E34" s="4" t="s">
        <v>573</v>
      </c>
    </row>
    <row r="35" spans="1:17">
      <c r="A35" s="4" t="s">
        <v>559</v>
      </c>
      <c r="D35" s="8" t="n">
        <v>6.7</v>
      </c>
    </row>
    <row r="36" spans="1:17">
      <c r="A36" s="4" t="s">
        <v>574</v>
      </c>
    </row>
    <row r="37" spans="1:17">
      <c r="A37" s="3" t="s">
        <v>546</v>
      </c>
    </row>
    <row r="38" spans="1:17">
      <c r="A38" s="4" t="s">
        <v>548</v>
      </c>
      <c r="E38" s="5" t="n">
        <v>6400000</v>
      </c>
    </row>
    <row r="39" spans="1:17">
      <c r="A39" s="4" t="s">
        <v>559</v>
      </c>
      <c r="E39" s="8" t="n">
        <v>11.5</v>
      </c>
    </row>
    <row r="40" spans="1:17">
      <c r="A40" s="4" t="s">
        <v>575</v>
      </c>
    </row>
    <row r="41" spans="1:17">
      <c r="A41" s="3" t="s">
        <v>546</v>
      </c>
    </row>
    <row r="42" spans="1:17">
      <c r="A42" s="4" t="s">
        <v>576</v>
      </c>
      <c r="J42" s="18" t="n">
        <v>0.503</v>
      </c>
      <c r="L42" s="17" t="n">
        <v>0.1</v>
      </c>
    </row>
    <row r="43" spans="1:17">
      <c r="A43" s="4" t="s">
        <v>577</v>
      </c>
    </row>
    <row r="44" spans="1:17">
      <c r="A44" s="3" t="s">
        <v>546</v>
      </c>
    </row>
    <row r="45" spans="1:17">
      <c r="A45" s="4" t="s">
        <v>571</v>
      </c>
      <c r="D45" s="6" t="n">
        <v>9</v>
      </c>
    </row>
    <row r="46" spans="1:17">
      <c r="A46" s="4" t="s">
        <v>572</v>
      </c>
      <c r="D46" s="4" t="s">
        <v>578</v>
      </c>
    </row>
    <row r="47" spans="1:17">
      <c r="A47" s="4" t="s">
        <v>579</v>
      </c>
    </row>
    <row r="48" spans="1:17">
      <c r="A48" s="3" t="s">
        <v>546</v>
      </c>
    </row>
    <row r="49" spans="1:17">
      <c r="A49" s="4" t="s">
        <v>548</v>
      </c>
      <c r="D49" s="5" t="n">
        <v>3987</v>
      </c>
    </row>
    <row r="50" spans="1:17">
      <c r="A50" s="4" t="s">
        <v>550</v>
      </c>
      <c r="J50" s="5" t="n">
        <v>99675</v>
      </c>
    </row>
    <row r="51" spans="1:17">
      <c r="A51" s="4" t="s">
        <v>571</v>
      </c>
      <c r="J51" s="7" t="n">
        <v>0.18</v>
      </c>
    </row>
    <row r="52" spans="1:17">
      <c r="A52" s="4" t="s">
        <v>580</v>
      </c>
      <c r="J52" s="5" t="n">
        <v>1</v>
      </c>
    </row>
    <row r="53" spans="1:17">
      <c r="A53" s="4" t="s">
        <v>581</v>
      </c>
      <c r="J53" s="4" t="s">
        <v>578</v>
      </c>
    </row>
    <row r="54" spans="1:17">
      <c r="A54" s="4" t="s">
        <v>582</v>
      </c>
    </row>
    <row r="55" spans="1:17">
      <c r="A55" s="3" t="s">
        <v>546</v>
      </c>
    </row>
    <row r="56" spans="1:17">
      <c r="A56" s="4" t="s">
        <v>548</v>
      </c>
      <c r="D56" s="5" t="n">
        <v>3987</v>
      </c>
      <c r="J56" s="5" t="n">
        <v>1993</v>
      </c>
    </row>
    <row r="57" spans="1:17">
      <c r="A57" s="4" t="s">
        <v>571</v>
      </c>
      <c r="D57" s="7" t="n">
        <v>7.37</v>
      </c>
      <c r="J57" s="6" t="n">
        <v>9</v>
      </c>
    </row>
    <row r="58" spans="1:17">
      <c r="A58" s="4" t="s">
        <v>553</v>
      </c>
      <c r="D58" s="5" t="n">
        <v>199355</v>
      </c>
    </row>
    <row r="59" spans="1:17">
      <c r="A59" s="4" t="s">
        <v>572</v>
      </c>
      <c r="D59" s="4" t="s">
        <v>573</v>
      </c>
    </row>
    <row r="60" spans="1:17">
      <c r="A60" s="4" t="s">
        <v>583</v>
      </c>
    </row>
    <row r="61" spans="1:17">
      <c r="A61" s="3" t="s">
        <v>546</v>
      </c>
    </row>
    <row r="62" spans="1:17">
      <c r="A62" s="4" t="s">
        <v>548</v>
      </c>
      <c r="F62" s="5" t="n">
        <v>100</v>
      </c>
      <c r="O62" s="5" t="n">
        <v>100</v>
      </c>
    </row>
    <row r="63" spans="1:17">
      <c r="A63" s="4" t="s">
        <v>549</v>
      </c>
      <c r="F63" s="5" t="n">
        <v>500</v>
      </c>
      <c r="O63" s="5" t="n">
        <v>500</v>
      </c>
    </row>
    <row r="64" spans="1:17">
      <c r="A64" s="4" t="s">
        <v>553</v>
      </c>
      <c r="F64" s="5" t="n">
        <v>1</v>
      </c>
      <c r="O64" s="5" t="n">
        <v>1</v>
      </c>
    </row>
    <row r="65" spans="1:17">
      <c r="A65" s="4" t="s">
        <v>584</v>
      </c>
      <c r="F65" s="6" t="n">
        <v>6800</v>
      </c>
      <c r="G65" s="17" t="n">
        <v>25.5</v>
      </c>
    </row>
    <row r="66" spans="1:17">
      <c r="A66" s="4" t="s">
        <v>555</v>
      </c>
      <c r="F66" s="5" t="n">
        <v>6000000</v>
      </c>
      <c r="G66" s="5" t="n">
        <v>6000000</v>
      </c>
    </row>
    <row r="67" spans="1:17">
      <c r="A67" s="4" t="s">
        <v>556</v>
      </c>
      <c r="F67" s="6" t="n">
        <v>800</v>
      </c>
    </row>
    <row r="68" spans="1:17">
      <c r="A68" s="4" t="s">
        <v>580</v>
      </c>
      <c r="F68" s="5" t="n">
        <v>1</v>
      </c>
      <c r="O68" s="5" t="n">
        <v>1</v>
      </c>
    </row>
    <row r="69" spans="1:17">
      <c r="A69" s="4" t="s">
        <v>585</v>
      </c>
    </row>
    <row r="70" spans="1:17">
      <c r="A70" s="3" t="s">
        <v>546</v>
      </c>
    </row>
    <row r="71" spans="1:17">
      <c r="A71" s="4" t="s">
        <v>548</v>
      </c>
      <c r="E71" s="5" t="n">
        <v>197750</v>
      </c>
    </row>
    <row r="72" spans="1:17">
      <c r="A72" s="4" t="s">
        <v>553</v>
      </c>
      <c r="J72" s="5" t="n">
        <v>197750</v>
      </c>
    </row>
    <row r="73" spans="1:17">
      <c r="A73" s="4" t="s">
        <v>558</v>
      </c>
      <c r="E73" s="6" t="n">
        <v>38</v>
      </c>
    </row>
    <row r="74" spans="1:17">
      <c r="A74" s="4" t="s">
        <v>561</v>
      </c>
      <c r="E74" s="7" t="n">
        <v>0.23</v>
      </c>
    </row>
    <row r="75" spans="1:17">
      <c r="A75" s="4" t="s">
        <v>580</v>
      </c>
      <c r="E75" s="5" t="n">
        <v>1</v>
      </c>
    </row>
    <row r="76" spans="1:17">
      <c r="A76" s="4" t="s">
        <v>586</v>
      </c>
    </row>
    <row r="77" spans="1:17">
      <c r="A77" s="3" t="s">
        <v>546</v>
      </c>
    </row>
    <row r="78" spans="1:17">
      <c r="A78" s="4" t="s">
        <v>547</v>
      </c>
      <c r="N78" s="17" t="n">
        <v>0.1</v>
      </c>
    </row>
    <row r="79" spans="1:17">
      <c r="A79" s="4" t="s">
        <v>587</v>
      </c>
      <c r="N79" s="17" t="n">
        <v>8.300000000000001</v>
      </c>
    </row>
    <row r="80" spans="1:17">
      <c r="A80" s="4" t="s">
        <v>580</v>
      </c>
      <c r="J80" s="5" t="n">
        <v>10</v>
      </c>
    </row>
    <row r="81" spans="1:17">
      <c r="A81" s="4" t="s">
        <v>588</v>
      </c>
      <c r="P81" s="5" t="n">
        <v>1</v>
      </c>
    </row>
    <row r="82" spans="1:17">
      <c r="A82" s="4" t="s">
        <v>589</v>
      </c>
    </row>
    <row r="83" spans="1:17">
      <c r="A83" s="3" t="s">
        <v>546</v>
      </c>
    </row>
    <row r="84" spans="1:17">
      <c r="A84" s="4" t="s">
        <v>548</v>
      </c>
      <c r="C84" s="5" t="n">
        <v>48985700</v>
      </c>
    </row>
    <row r="85" spans="1:17">
      <c r="A85" s="4" t="s">
        <v>549</v>
      </c>
      <c r="C85" s="5" t="n">
        <v>2142858</v>
      </c>
    </row>
    <row r="86" spans="1:17">
      <c r="A86" s="4" t="s">
        <v>550</v>
      </c>
      <c r="C86" s="5" t="n">
        <v>107142900</v>
      </c>
    </row>
    <row r="87" spans="1:17">
      <c r="A87" s="4" t="s">
        <v>571</v>
      </c>
      <c r="C87" s="7" t="n">
        <v>3.5</v>
      </c>
    </row>
    <row r="88" spans="1:17">
      <c r="A88" s="4" t="s">
        <v>580</v>
      </c>
      <c r="C88" s="5" t="n">
        <v>50</v>
      </c>
    </row>
    <row r="89" spans="1:17">
      <c r="A89" s="4" t="s">
        <v>588</v>
      </c>
      <c r="P89" s="5" t="n">
        <v>1</v>
      </c>
    </row>
    <row r="90" spans="1:17">
      <c r="A90" s="4" t="s">
        <v>590</v>
      </c>
    </row>
    <row r="91" spans="1:17">
      <c r="A91" s="3" t="s">
        <v>546</v>
      </c>
    </row>
    <row r="92" spans="1:17">
      <c r="A92" s="4" t="s">
        <v>549</v>
      </c>
      <c r="C92" s="5" t="n">
        <v>1163144</v>
      </c>
    </row>
    <row r="93" spans="1:17">
      <c r="A93" s="4" t="s">
        <v>550</v>
      </c>
      <c r="C93" s="5" t="n">
        <v>58157200</v>
      </c>
    </row>
    <row r="94" spans="1:17">
      <c r="A94" s="4" t="s">
        <v>571</v>
      </c>
      <c r="C94" s="7" t="n">
        <v>0.01</v>
      </c>
    </row>
    <row r="95" spans="1:17">
      <c r="A95" s="4" t="s">
        <v>580</v>
      </c>
      <c r="C95" s="5" t="n">
        <v>50</v>
      </c>
    </row>
    <row r="96" spans="1:17">
      <c r="A96" s="4" t="s">
        <v>588</v>
      </c>
      <c r="P96" s="5" t="n">
        <v>1</v>
      </c>
    </row>
    <row r="97" spans="1:17">
      <c r="A97" s="4" t="s">
        <v>591</v>
      </c>
    </row>
    <row r="98" spans="1:17">
      <c r="A98" s="3" t="s">
        <v>546</v>
      </c>
    </row>
    <row r="99" spans="1:17">
      <c r="A99" s="4" t="s">
        <v>549</v>
      </c>
      <c r="C99" s="5" t="n">
        <v>150000</v>
      </c>
    </row>
    <row r="100" spans="1:17">
      <c r="A100" s="4" t="s">
        <v>571</v>
      </c>
      <c r="C100" s="18" t="n">
        <v>4.375</v>
      </c>
    </row>
    <row r="101" spans="1:17">
      <c r="A101" s="4" t="s">
        <v>556</v>
      </c>
      <c r="C101" s="6" t="n">
        <v>221</v>
      </c>
    </row>
    <row r="102" spans="1:17">
      <c r="A102" s="4" t="s">
        <v>580</v>
      </c>
      <c r="C102" s="5" t="n">
        <v>50</v>
      </c>
    </row>
    <row r="103" spans="1:17">
      <c r="A103" s="4" t="s">
        <v>581</v>
      </c>
      <c r="C103" s="4" t="s">
        <v>573</v>
      </c>
    </row>
    <row r="104" spans="1:17">
      <c r="A104" s="4" t="s">
        <v>592</v>
      </c>
    </row>
    <row r="105" spans="1:17">
      <c r="A105" s="3" t="s">
        <v>546</v>
      </c>
    </row>
    <row r="106" spans="1:17">
      <c r="A106" s="4" t="s">
        <v>548</v>
      </c>
      <c r="B106" s="5" t="n">
        <v>20250000</v>
      </c>
    </row>
    <row r="107" spans="1:17">
      <c r="A107" s="4" t="s">
        <v>571</v>
      </c>
      <c r="B107" s="7" t="n">
        <v>2.25</v>
      </c>
    </row>
    <row r="108" spans="1:17">
      <c r="A108" s="4" t="s">
        <v>580</v>
      </c>
      <c r="B108" s="5" t="n">
        <v>50</v>
      </c>
    </row>
    <row r="109" spans="1:17">
      <c r="A109" s="4" t="s">
        <v>581</v>
      </c>
      <c r="B109" s="4" t="s">
        <v>578</v>
      </c>
    </row>
    <row r="110" spans="1:17">
      <c r="A110" s="4" t="s">
        <v>593</v>
      </c>
    </row>
    <row r="111" spans="1:17">
      <c r="A111" s="3" t="s">
        <v>546</v>
      </c>
    </row>
    <row r="112" spans="1:17">
      <c r="A112" s="4" t="s">
        <v>548</v>
      </c>
      <c r="B112" s="5" t="n">
        <v>405000</v>
      </c>
    </row>
    <row r="113" spans="1:17">
      <c r="A113" s="4" t="s">
        <v>594</v>
      </c>
    </row>
    <row r="114" spans="1:17">
      <c r="A114" s="3" t="s">
        <v>546</v>
      </c>
    </row>
    <row r="115" spans="1:17">
      <c r="A115" s="4" t="s">
        <v>548</v>
      </c>
      <c r="B115" s="5" t="n">
        <v>2835000</v>
      </c>
    </row>
    <row r="116" spans="1:17">
      <c r="A116" s="4" t="s">
        <v>571</v>
      </c>
      <c r="B116" s="7" t="n">
        <v>2.5</v>
      </c>
    </row>
    <row r="117" spans="1:17">
      <c r="A117" s="4" t="s">
        <v>556</v>
      </c>
      <c r="B117" s="6" t="n">
        <v>46</v>
      </c>
    </row>
    <row r="118" spans="1:17">
      <c r="A118" s="4" t="s">
        <v>580</v>
      </c>
      <c r="B118" s="5" t="n">
        <v>50</v>
      </c>
    </row>
    <row r="119" spans="1:17">
      <c r="A119" s="4" t="s">
        <v>581</v>
      </c>
      <c r="B119" s="4" t="s">
        <v>573</v>
      </c>
    </row>
    <row r="120" spans="1:17">
      <c r="A120" s="4" t="s">
        <v>595</v>
      </c>
    </row>
    <row r="121" spans="1:17">
      <c r="A121" s="3" t="s">
        <v>546</v>
      </c>
    </row>
    <row r="122" spans="1:17">
      <c r="A122" s="4" t="s">
        <v>548</v>
      </c>
      <c r="B122" s="5" t="n">
        <v>56700</v>
      </c>
    </row>
    <row r="123" spans="1:17">
      <c r="A123" s="4" t="s">
        <v>596</v>
      </c>
    </row>
    <row r="124" spans="1:17">
      <c r="A124" s="3" t="s">
        <v>546</v>
      </c>
    </row>
    <row r="125" spans="1:17">
      <c r="A125" s="4" t="s">
        <v>588</v>
      </c>
      <c r="P125" s="5" t="n">
        <v>1</v>
      </c>
    </row>
    <row r="126" spans="1:17">
      <c r="A126" s="4" t="s">
        <v>597</v>
      </c>
    </row>
    <row r="127" spans="1:17">
      <c r="A127" s="3" t="s">
        <v>546</v>
      </c>
    </row>
    <row r="128" spans="1:17">
      <c r="A128" s="4" t="s">
        <v>588</v>
      </c>
      <c r="P128" s="5" t="n">
        <v>1</v>
      </c>
    </row>
    <row r="129" spans="1:17">
      <c r="A129" s="4" t="s">
        <v>598</v>
      </c>
    </row>
    <row r="130" spans="1:17">
      <c r="A130" s="3" t="s">
        <v>546</v>
      </c>
    </row>
    <row r="131" spans="1:17">
      <c r="A131" s="4" t="s">
        <v>588</v>
      </c>
      <c r="P131"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9</v>
      </c>
      <c r="C2" s="2" t="s">
        <v>30</v>
      </c>
      <c r="D2" s="2" t="s">
        <v>63</v>
      </c>
    </row>
    <row r="3" spans="1:4">
      <c r="A3" s="3" t="s">
        <v>193</v>
      </c>
    </row>
    <row r="4" spans="1:4">
      <c r="A4" s="4" t="s">
        <v>452</v>
      </c>
      <c r="B4" s="6" t="n">
        <v>2666</v>
      </c>
      <c r="C4" s="6" t="n">
        <v>4104</v>
      </c>
      <c r="D4" s="6" t="n">
        <v>4575</v>
      </c>
    </row>
    <row r="5" spans="1:4">
      <c r="A5" s="4" t="s">
        <v>600</v>
      </c>
      <c r="B5" s="5" t="n">
        <v>1609</v>
      </c>
      <c r="C5" s="5" t="n">
        <v>2129</v>
      </c>
      <c r="D5" s="5" t="n">
        <v>1222</v>
      </c>
    </row>
    <row r="6" spans="1:4">
      <c r="A6" s="4" t="s">
        <v>601</v>
      </c>
      <c r="B6" s="5" t="n">
        <v>903</v>
      </c>
      <c r="C6" s="5" t="n">
        <v>1566</v>
      </c>
      <c r="D6" s="5" t="n">
        <v>2120</v>
      </c>
    </row>
    <row r="7" spans="1:4">
      <c r="A7" s="4" t="s">
        <v>602</v>
      </c>
      <c r="B7" s="5" t="n">
        <v>189</v>
      </c>
      <c r="C7" s="5" t="n">
        <v>605</v>
      </c>
      <c r="D7" s="5" t="n">
        <v>710</v>
      </c>
    </row>
    <row r="8" spans="1:4">
      <c r="A8" s="4" t="s">
        <v>603</v>
      </c>
      <c r="B8" s="5" t="n">
        <v>170</v>
      </c>
      <c r="C8" s="5" t="n">
        <v>403</v>
      </c>
      <c r="D8" s="5" t="n">
        <v>648</v>
      </c>
    </row>
    <row r="9" spans="1:4">
      <c r="A9" s="4" t="s">
        <v>604</v>
      </c>
      <c r="B9" s="5" t="n">
        <v>206</v>
      </c>
      <c r="C9" s="5" t="n">
        <v>212</v>
      </c>
      <c r="D9" s="5" t="n">
        <v>238</v>
      </c>
    </row>
    <row r="10" spans="1:4">
      <c r="A10" s="4" t="s">
        <v>605</v>
      </c>
      <c r="B10" s="5" t="n">
        <v>140</v>
      </c>
      <c r="C10" s="5" t="n">
        <v>202</v>
      </c>
      <c r="D10" s="5" t="n">
        <v>177</v>
      </c>
    </row>
    <row r="11" spans="1:4">
      <c r="A11" s="4" t="s">
        <v>606</v>
      </c>
      <c r="B11" s="5" t="n">
        <v>118</v>
      </c>
      <c r="C11" s="5" t="n">
        <v>110</v>
      </c>
      <c r="D11" s="5" t="n">
        <v>114</v>
      </c>
    </row>
    <row r="12" spans="1:4">
      <c r="A12" s="4" t="s">
        <v>607</v>
      </c>
      <c r="B12" s="5" t="n">
        <v>77</v>
      </c>
      <c r="C12" s="5" t="n">
        <v>99</v>
      </c>
      <c r="D12" s="5" t="n">
        <v>122</v>
      </c>
    </row>
    <row r="13" spans="1:4">
      <c r="A13" s="4" t="s">
        <v>37</v>
      </c>
      <c r="B13" s="5" t="n">
        <v>200</v>
      </c>
      <c r="C13" s="5" t="n">
        <v>210</v>
      </c>
      <c r="D13" s="5" t="n">
        <v>257</v>
      </c>
    </row>
    <row r="14" spans="1:4">
      <c r="A14" s="4" t="s">
        <v>131</v>
      </c>
      <c r="B14" s="5" t="n">
        <v>297</v>
      </c>
    </row>
    <row r="15" spans="1:4">
      <c r="A15" s="4" t="s">
        <v>608</v>
      </c>
      <c r="B15" s="6" t="n">
        <v>6575</v>
      </c>
      <c r="C15" s="6" t="n">
        <v>9640</v>
      </c>
      <c r="D15" s="6" t="n">
        <v>101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9</v>
      </c>
      <c r="C2" s="2" t="s">
        <v>30</v>
      </c>
      <c r="D2" s="2" t="s">
        <v>63</v>
      </c>
    </row>
    <row r="3" spans="1:4">
      <c r="A3" s="3" t="s">
        <v>610</v>
      </c>
    </row>
    <row r="4" spans="1:4">
      <c r="A4" s="4" t="s">
        <v>611</v>
      </c>
      <c r="B4" s="6" t="n">
        <v>-2545</v>
      </c>
      <c r="C4" s="6" t="n">
        <v>-9007</v>
      </c>
      <c r="D4" s="6" t="n">
        <v>-9532</v>
      </c>
    </row>
    <row r="5" spans="1:4">
      <c r="A5" s="4" t="s">
        <v>612</v>
      </c>
      <c r="B5" s="5" t="n">
        <v>-476</v>
      </c>
      <c r="C5" s="4" t="s">
        <v>34</v>
      </c>
      <c r="D5" s="4" t="s">
        <v>34</v>
      </c>
    </row>
    <row r="6" spans="1:4">
      <c r="A6" s="4" t="s">
        <v>613</v>
      </c>
      <c r="B6" s="6" t="n">
        <v>-3021</v>
      </c>
      <c r="C6" s="6" t="n">
        <v>-9007</v>
      </c>
      <c r="D6" s="6" t="n">
        <v>-9532</v>
      </c>
    </row>
    <row r="7" spans="1:4">
      <c r="A7" s="3" t="s">
        <v>614</v>
      </c>
    </row>
    <row r="8" spans="1:4">
      <c r="A8" s="4" t="s">
        <v>615</v>
      </c>
      <c r="B8" s="5" t="n">
        <v>125685</v>
      </c>
      <c r="C8" s="5" t="n">
        <v>34397</v>
      </c>
      <c r="D8" s="5" t="n">
        <v>28415</v>
      </c>
    </row>
    <row r="9" spans="1:4">
      <c r="A9" s="4" t="s">
        <v>616</v>
      </c>
      <c r="B9" s="5" t="n">
        <v>4005</v>
      </c>
      <c r="C9" s="4" t="s">
        <v>34</v>
      </c>
      <c r="D9" s="4" t="s">
        <v>34</v>
      </c>
    </row>
    <row r="10" spans="1:4">
      <c r="A10" s="4" t="s">
        <v>617</v>
      </c>
      <c r="B10" s="5" t="n">
        <v>129690</v>
      </c>
      <c r="C10" s="5" t="n">
        <v>34397</v>
      </c>
      <c r="D10" s="5" t="n">
        <v>28415</v>
      </c>
    </row>
    <row r="11" spans="1:4">
      <c r="A11" s="3" t="s">
        <v>618</v>
      </c>
    </row>
    <row r="12" spans="1:4">
      <c r="A12" s="4" t="s">
        <v>619</v>
      </c>
      <c r="B12" s="7" t="n">
        <v>-0.02</v>
      </c>
      <c r="C12" s="7" t="n">
        <v>-0.26</v>
      </c>
      <c r="D12" s="7" t="n">
        <v>-0.34</v>
      </c>
    </row>
    <row r="13" spans="1:4">
      <c r="A13" s="4" t="s">
        <v>620</v>
      </c>
      <c r="B13" s="7" t="n">
        <v>-0.02</v>
      </c>
      <c r="C13" s="7" t="n">
        <v>-0.26</v>
      </c>
      <c r="D13" s="7" t="n">
        <v>-0.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1</v>
      </c>
      <c r="C1" s="2" t="s">
        <v>1</v>
      </c>
    </row>
    <row r="2" spans="1:5">
      <c r="C2" s="2" t="s">
        <v>29</v>
      </c>
      <c r="D2" s="2" t="s">
        <v>30</v>
      </c>
      <c r="E2" s="2" t="s">
        <v>63</v>
      </c>
    </row>
    <row r="3" spans="1:5">
      <c r="A3" s="3" t="s">
        <v>201</v>
      </c>
    </row>
    <row r="4" spans="1:5">
      <c r="A4" s="4" t="s">
        <v>606</v>
      </c>
      <c r="D4" s="6" t="n">
        <v>18</v>
      </c>
      <c r="E4" s="6" t="n">
        <v>114</v>
      </c>
    </row>
    <row r="5" spans="1:5">
      <c r="A5" s="3" t="s">
        <v>622</v>
      </c>
    </row>
    <row r="6" spans="1:5">
      <c r="A6" s="4" t="s">
        <v>623</v>
      </c>
      <c r="B6" s="4" t="s">
        <v>396</v>
      </c>
      <c r="C6" s="6" t="n">
        <v>478</v>
      </c>
      <c r="D6" s="5" t="n">
        <v>377</v>
      </c>
      <c r="E6" s="5" t="n">
        <v>716</v>
      </c>
    </row>
    <row r="7" spans="1:5">
      <c r="A7" s="4" t="s">
        <v>624</v>
      </c>
      <c r="C7" s="5" t="n">
        <v>71</v>
      </c>
      <c r="D7" s="5" t="n">
        <v>52</v>
      </c>
      <c r="E7" s="5" t="n">
        <v>58</v>
      </c>
    </row>
    <row r="8" spans="1:5">
      <c r="A8" s="4" t="s">
        <v>625</v>
      </c>
      <c r="D8" s="5" t="n">
        <v>14</v>
      </c>
      <c r="E8" s="5" t="n">
        <v>13</v>
      </c>
    </row>
    <row r="9" spans="1:5">
      <c r="A9" s="4" t="s">
        <v>626</v>
      </c>
      <c r="C9" s="6" t="n">
        <v>71</v>
      </c>
      <c r="D9" s="6" t="n">
        <v>61</v>
      </c>
      <c r="E9" s="6" t="n">
        <v>48</v>
      </c>
    </row>
    <row r="10" spans="1:5"/>
    <row r="11" spans="1:5">
      <c r="A11" s="4" t="s">
        <v>396</v>
      </c>
      <c r="B11" s="4" t="s">
        <v>627</v>
      </c>
    </row>
  </sheetData>
  <mergeCells count="4">
    <mergeCell ref="A1:B2"/>
    <mergeCell ref="C1:E1"/>
    <mergeCell ref="A10:D10"/>
    <mergeCell ref="B11:D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14"/>
    <col customWidth="1" max="6" min="6" width="4"/>
  </cols>
  <sheetData>
    <row r="1" spans="1:6">
      <c r="A1" s="1" t="s">
        <v>628</v>
      </c>
      <c r="B1" s="2" t="s">
        <v>1</v>
      </c>
    </row>
    <row r="2" spans="1:6">
      <c r="B2" s="2" t="s">
        <v>29</v>
      </c>
      <c r="D2" s="2" t="s">
        <v>30</v>
      </c>
      <c r="E2" s="2" t="s">
        <v>63</v>
      </c>
    </row>
    <row r="3" spans="1:6">
      <c r="A3" s="3" t="s">
        <v>201</v>
      </c>
    </row>
    <row r="4" spans="1:6">
      <c r="A4" s="4" t="s">
        <v>629</v>
      </c>
      <c r="B4" s="6" t="n">
        <v>467</v>
      </c>
      <c r="C4" s="4" t="s">
        <v>396</v>
      </c>
      <c r="D4" s="6" t="n">
        <v>330</v>
      </c>
      <c r="E4" s="6" t="n">
        <v>456</v>
      </c>
      <c r="F4" s="4" t="s">
        <v>488</v>
      </c>
    </row>
    <row r="5" spans="1:6">
      <c r="A5" s="4" t="s">
        <v>231</v>
      </c>
      <c r="B5" s="5" t="n">
        <v>11</v>
      </c>
      <c r="D5" s="5" t="n">
        <v>19</v>
      </c>
      <c r="E5" s="5" t="n">
        <v>62</v>
      </c>
    </row>
    <row r="6" spans="1:6">
      <c r="A6" s="4" t="s">
        <v>630</v>
      </c>
      <c r="B6" s="6" t="n">
        <v>478</v>
      </c>
      <c r="D6" s="6" t="n">
        <v>349</v>
      </c>
      <c r="E6" s="6" t="n">
        <v>518</v>
      </c>
    </row>
    <row r="7" spans="1:6"/>
    <row r="8" spans="1:6">
      <c r="A8" s="4" t="s">
        <v>396</v>
      </c>
      <c r="B8" s="4" t="s">
        <v>631</v>
      </c>
    </row>
    <row r="9" spans="1:6">
      <c r="A9" s="4" t="s">
        <v>488</v>
      </c>
      <c r="B9" s="4" t="s">
        <v>632</v>
      </c>
    </row>
  </sheetData>
  <mergeCells count="7">
    <mergeCell ref="A1:A2"/>
    <mergeCell ref="B1:F1"/>
    <mergeCell ref="B2:C2"/>
    <mergeCell ref="E2:F2"/>
    <mergeCell ref="A7:F7"/>
    <mergeCell ref="B8:F8"/>
    <mergeCell ref="B9:F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9</v>
      </c>
      <c r="C1" s="2" t="s">
        <v>30</v>
      </c>
    </row>
    <row r="2" spans="1:3">
      <c r="A2" s="3" t="s">
        <v>201</v>
      </c>
    </row>
    <row r="3" spans="1:3">
      <c r="A3" s="4" t="s">
        <v>634</v>
      </c>
      <c r="B3" s="6" t="n">
        <v>16</v>
      </c>
      <c r="C3" s="6" t="n">
        <v>4</v>
      </c>
    </row>
    <row r="4" spans="1:3">
      <c r="A4" s="4" t="s">
        <v>635</v>
      </c>
      <c r="B4" s="5" t="n">
        <v>56</v>
      </c>
      <c r="C4" s="5" t="n">
        <v>86</v>
      </c>
    </row>
    <row r="5" spans="1:3">
      <c r="A5" s="4" t="s">
        <v>636</v>
      </c>
      <c r="B5" s="6" t="n">
        <v>72</v>
      </c>
      <c r="C5" s="6" t="n">
        <v>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7</v>
      </c>
      <c r="B1" s="2" t="s">
        <v>1</v>
      </c>
    </row>
    <row r="2" spans="1:4">
      <c r="B2" s="2" t="s">
        <v>29</v>
      </c>
      <c r="C2" s="2" t="s">
        <v>30</v>
      </c>
      <c r="D2" s="2" t="s">
        <v>63</v>
      </c>
    </row>
    <row r="3" spans="1:4">
      <c r="A3" s="3" t="s">
        <v>638</v>
      </c>
    </row>
    <row r="4" spans="1:4">
      <c r="A4" s="4" t="s">
        <v>639</v>
      </c>
      <c r="C4" s="6" t="n">
        <v>12000000</v>
      </c>
    </row>
    <row r="5" spans="1:4">
      <c r="A5" s="4" t="s">
        <v>640</v>
      </c>
      <c r="C5" s="5" t="n">
        <v>80000</v>
      </c>
    </row>
    <row r="6" spans="1:4">
      <c r="A6" s="4" t="s">
        <v>641</v>
      </c>
      <c r="C6" s="5" t="n">
        <v>50000</v>
      </c>
    </row>
    <row r="7" spans="1:4">
      <c r="A7" s="4" t="s">
        <v>642</v>
      </c>
      <c r="C7" s="5" t="n">
        <v>350000</v>
      </c>
    </row>
    <row r="8" spans="1:4">
      <c r="A8" s="4" t="s">
        <v>643</v>
      </c>
      <c r="B8" s="6" t="n">
        <v>11000</v>
      </c>
      <c r="C8" s="6" t="n">
        <v>20000</v>
      </c>
      <c r="D8" s="6" t="n">
        <v>71000</v>
      </c>
    </row>
    <row r="9" spans="1:4">
      <c r="A9" s="4" t="s">
        <v>644</v>
      </c>
      <c r="B9" s="6" t="n">
        <v>56000</v>
      </c>
      <c r="D9" s="6" t="n">
        <v>8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9</v>
      </c>
    </row>
    <row r="3" spans="1:2">
      <c r="A3" s="3" t="s">
        <v>147</v>
      </c>
    </row>
    <row r="4" spans="1:2">
      <c r="A4" s="4" t="s">
        <v>148</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9</v>
      </c>
      <c r="C2" s="2" t="s">
        <v>30</v>
      </c>
      <c r="D2" s="2" t="s">
        <v>63</v>
      </c>
    </row>
    <row r="3" spans="1:4">
      <c r="A3" s="3" t="s">
        <v>447</v>
      </c>
    </row>
    <row r="4" spans="1:4">
      <c r="A4" s="4" t="s">
        <v>646</v>
      </c>
      <c r="B4" s="6" t="n">
        <v>467</v>
      </c>
      <c r="C4" s="6" t="n">
        <v>549</v>
      </c>
      <c r="D4" s="6" t="n">
        <v>624</v>
      </c>
    </row>
    <row r="5" spans="1:4">
      <c r="A5" s="4" t="s">
        <v>647</v>
      </c>
    </row>
    <row r="6" spans="1:4">
      <c r="A6" s="3" t="s">
        <v>447</v>
      </c>
    </row>
    <row r="7" spans="1:4">
      <c r="A7" s="4" t="s">
        <v>646</v>
      </c>
      <c r="B7" s="5" t="n">
        <v>306</v>
      </c>
      <c r="C7" s="5" t="n">
        <v>449</v>
      </c>
      <c r="D7" s="5" t="n">
        <v>558</v>
      </c>
    </row>
    <row r="8" spans="1:4">
      <c r="A8" s="4" t="s">
        <v>648</v>
      </c>
    </row>
    <row r="9" spans="1:4">
      <c r="A9" s="3" t="s">
        <v>447</v>
      </c>
    </row>
    <row r="10" spans="1:4">
      <c r="A10" s="4" t="s">
        <v>646</v>
      </c>
      <c r="B10" s="6" t="n">
        <v>161</v>
      </c>
      <c r="C10" s="6" t="n">
        <v>100</v>
      </c>
      <c r="D10" s="6" t="n">
        <v>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9</v>
      </c>
      <c r="C2" s="2" t="s">
        <v>30</v>
      </c>
      <c r="D2" s="2" t="s">
        <v>63</v>
      </c>
    </row>
    <row r="3" spans="1:4">
      <c r="A3" s="3" t="s">
        <v>447</v>
      </c>
    </row>
    <row r="4" spans="1:4">
      <c r="A4" s="4" t="s">
        <v>646</v>
      </c>
      <c r="B4" s="6" t="n">
        <v>467</v>
      </c>
      <c r="C4" s="6" t="n">
        <v>549</v>
      </c>
      <c r="D4" s="6" t="n">
        <v>624</v>
      </c>
    </row>
    <row r="5" spans="1:4">
      <c r="A5" s="4" t="s">
        <v>650</v>
      </c>
    </row>
    <row r="6" spans="1:4">
      <c r="A6" s="3" t="s">
        <v>447</v>
      </c>
    </row>
    <row r="7" spans="1:4">
      <c r="A7" s="4" t="s">
        <v>646</v>
      </c>
      <c r="B7" s="5" t="n">
        <v>115</v>
      </c>
      <c r="C7" s="5" t="n">
        <v>345</v>
      </c>
      <c r="D7" s="5" t="n">
        <v>446</v>
      </c>
    </row>
    <row r="8" spans="1:4">
      <c r="A8" s="4" t="s">
        <v>651</v>
      </c>
    </row>
    <row r="9" spans="1:4">
      <c r="A9" s="3" t="s">
        <v>447</v>
      </c>
    </row>
    <row r="10" spans="1:4">
      <c r="A10" s="4" t="s">
        <v>646</v>
      </c>
      <c r="B10" s="5" t="n">
        <v>74</v>
      </c>
    </row>
    <row r="11" spans="1:4">
      <c r="A11" s="4" t="s">
        <v>652</v>
      </c>
    </row>
    <row r="12" spans="1:4">
      <c r="A12" s="3" t="s">
        <v>447</v>
      </c>
    </row>
    <row r="13" spans="1:4">
      <c r="A13" s="4" t="s">
        <v>646</v>
      </c>
      <c r="B13" s="5" t="n">
        <v>52</v>
      </c>
    </row>
    <row r="14" spans="1:4">
      <c r="A14" s="4" t="s">
        <v>653</v>
      </c>
    </row>
    <row r="15" spans="1:4">
      <c r="A15" s="3" t="s">
        <v>447</v>
      </c>
    </row>
    <row r="16" spans="1:4">
      <c r="A16" s="4" t="s">
        <v>646</v>
      </c>
      <c r="B16" s="5" t="n">
        <v>49</v>
      </c>
      <c r="C16" s="5" t="n">
        <v>3</v>
      </c>
      <c r="D16" s="5" t="n">
        <v>39</v>
      </c>
    </row>
    <row r="17" spans="1:4">
      <c r="A17" s="4" t="s">
        <v>654</v>
      </c>
    </row>
    <row r="18" spans="1:4">
      <c r="A18" s="3" t="s">
        <v>447</v>
      </c>
    </row>
    <row r="19" spans="1:4">
      <c r="A19" s="4" t="s">
        <v>646</v>
      </c>
      <c r="B19" s="5" t="n">
        <v>22</v>
      </c>
      <c r="C19" s="5" t="n">
        <v>119</v>
      </c>
    </row>
    <row r="20" spans="1:4">
      <c r="A20" s="4" t="s">
        <v>655</v>
      </c>
    </row>
    <row r="21" spans="1:4">
      <c r="A21" s="3" t="s">
        <v>447</v>
      </c>
    </row>
    <row r="22" spans="1:4">
      <c r="A22" s="4" t="s">
        <v>646</v>
      </c>
      <c r="B22" s="6" t="n">
        <v>155</v>
      </c>
      <c r="C22" s="6" t="n">
        <v>82</v>
      </c>
      <c r="D22" s="6" t="n">
        <v>1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6</v>
      </c>
      <c r="B1" s="2" t="s">
        <v>1</v>
      </c>
    </row>
    <row r="2" spans="1:4">
      <c r="B2" s="2" t="s">
        <v>29</v>
      </c>
      <c r="C2" s="2" t="s">
        <v>30</v>
      </c>
      <c r="D2" s="2" t="s">
        <v>63</v>
      </c>
    </row>
    <row r="3" spans="1:4">
      <c r="A3" s="3" t="s">
        <v>657</v>
      </c>
    </row>
    <row r="4" spans="1:4">
      <c r="A4" s="4" t="s">
        <v>658</v>
      </c>
      <c r="B4" s="6" t="n">
        <v>467</v>
      </c>
      <c r="C4" s="6" t="n">
        <v>549</v>
      </c>
      <c r="D4" s="6" t="n">
        <v>624</v>
      </c>
    </row>
    <row r="5" spans="1:4">
      <c r="A5" s="4" t="s">
        <v>659</v>
      </c>
    </row>
    <row r="6" spans="1:4">
      <c r="A6" s="3" t="s">
        <v>657</v>
      </c>
    </row>
    <row r="7" spans="1:4">
      <c r="A7" s="4" t="s">
        <v>658</v>
      </c>
      <c r="B7" s="5" t="n">
        <v>49</v>
      </c>
    </row>
    <row r="8" spans="1:4">
      <c r="A8" s="4" t="s">
        <v>660</v>
      </c>
    </row>
    <row r="9" spans="1:4">
      <c r="A9" s="3" t="s">
        <v>657</v>
      </c>
    </row>
    <row r="10" spans="1:4">
      <c r="A10" s="4" t="s">
        <v>658</v>
      </c>
      <c r="C10" s="5" t="n">
        <v>239</v>
      </c>
      <c r="D10" s="6" t="n">
        <v>261</v>
      </c>
    </row>
    <row r="11" spans="1:4">
      <c r="A11" s="4" t="s">
        <v>661</v>
      </c>
    </row>
    <row r="12" spans="1:4">
      <c r="A12" s="3" t="s">
        <v>657</v>
      </c>
    </row>
    <row r="13" spans="1:4">
      <c r="A13" s="4" t="s">
        <v>658</v>
      </c>
      <c r="B13" s="6" t="n">
        <v>9</v>
      </c>
      <c r="C13" s="6" t="n">
        <v>1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662</v>
      </c>
      <c r="B1" s="2" t="s">
        <v>1</v>
      </c>
    </row>
    <row r="2" spans="1:2">
      <c r="B2" s="2" t="s">
        <v>29</v>
      </c>
    </row>
    <row r="3" spans="1:2">
      <c r="A3" s="3" t="s">
        <v>663</v>
      </c>
    </row>
    <row r="4" spans="1:2">
      <c r="A4" s="4" t="s">
        <v>664</v>
      </c>
      <c r="B4" s="4" t="s">
        <v>6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01:42Z</dcterms:created>
  <dcterms:modified xmlns:dcterms="http://purl.org/dc/terms/" xmlns:xsi="http://www.w3.org/2001/XMLSchema-instance" xsi:type="dcterms:W3CDTF">2018-03-22T16:01:42Z</dcterms:modified>
</cp:coreProperties>
</file>